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BACKG" sheetId="6" state="visible" r:id="rId6"/>
    <sheet xmlns:r="http://schemas.openxmlformats.org/officeDocument/2006/relationships" name="GOING CONCERN UNCERTAINTIE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RETENTION RECEIVABLE" sheetId="10" state="visible" r:id="rId10"/>
    <sheet xmlns:r="http://schemas.openxmlformats.org/officeDocument/2006/relationships" name="INVENTORIES" sheetId="11" state="visible" r:id="rId11"/>
    <sheet xmlns:r="http://schemas.openxmlformats.org/officeDocument/2006/relationships" name="PREPAYMENTS AND OTHER RECEIVABL" sheetId="12" state="visible" r:id="rId12"/>
    <sheet xmlns:r="http://schemas.openxmlformats.org/officeDocument/2006/relationships" name="PROPERTY, PLANT AND EQUIPMENT" sheetId="13" state="visible" r:id="rId13"/>
    <sheet xmlns:r="http://schemas.openxmlformats.org/officeDocument/2006/relationships" name="LAND USE RIGHT" sheetId="14" state="visible" r:id="rId14"/>
    <sheet xmlns:r="http://schemas.openxmlformats.org/officeDocument/2006/relationships" name="SHORT-TERM BANK BORROWINGS" sheetId="15" state="visible" r:id="rId15"/>
    <sheet xmlns:r="http://schemas.openxmlformats.org/officeDocument/2006/relationships" name="CONVERTIBLE PROMISSORY NOTES AN" sheetId="16" state="visible" r:id="rId16"/>
    <sheet xmlns:r="http://schemas.openxmlformats.org/officeDocument/2006/relationships" name="RELATED PARTIES AND RELATED PAR" sheetId="17" state="visible" r:id="rId17"/>
    <sheet xmlns:r="http://schemas.openxmlformats.org/officeDocument/2006/relationships" name="OTHER PAYABLES AND ACCRUED LIAB"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STATUTORY RESERVES" sheetId="21" state="visible" r:id="rId21"/>
    <sheet xmlns:r="http://schemas.openxmlformats.org/officeDocument/2006/relationships" name="CONCENTRATIONS OF RISK"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ORGANIZATION AND BUSINESS BAC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RETENTION RECEIVABLE (Tables)" sheetId="28" state="visible" r:id="rId28"/>
    <sheet xmlns:r="http://schemas.openxmlformats.org/officeDocument/2006/relationships" name="INVENTORIES (Tables)" sheetId="29" state="visible" r:id="rId29"/>
    <sheet xmlns:r="http://schemas.openxmlformats.org/officeDocument/2006/relationships" name="PREPAYMENTS AND OTHER RECEIVA_2" sheetId="30" state="visible" r:id="rId30"/>
    <sheet xmlns:r="http://schemas.openxmlformats.org/officeDocument/2006/relationships" name="PROPERTY, PLANT AND EQUIPMENT (" sheetId="31" state="visible" r:id="rId31"/>
    <sheet xmlns:r="http://schemas.openxmlformats.org/officeDocument/2006/relationships" name="LAND USE RIGHT (Tables)" sheetId="32" state="visible" r:id="rId32"/>
    <sheet xmlns:r="http://schemas.openxmlformats.org/officeDocument/2006/relationships" name="SHORT-TERM BANK BORROWINGS (Tab" sheetId="33" state="visible" r:id="rId33"/>
    <sheet xmlns:r="http://schemas.openxmlformats.org/officeDocument/2006/relationships" name="CONVERTIBLE PROMISSORY NOTES _2" sheetId="34" state="visible" r:id="rId34"/>
    <sheet xmlns:r="http://schemas.openxmlformats.org/officeDocument/2006/relationships" name="OTHER PAYABLES AND ACCRUED LI_2" sheetId="35" state="visible" r:id="rId35"/>
    <sheet xmlns:r="http://schemas.openxmlformats.org/officeDocument/2006/relationships" name="NET LOSS PER SHARE (Tables)" sheetId="36" state="visible" r:id="rId36"/>
    <sheet xmlns:r="http://schemas.openxmlformats.org/officeDocument/2006/relationships" name="CONCENTRATIONS OF RISK (Tables)" sheetId="37" state="visible" r:id="rId37"/>
    <sheet xmlns:r="http://schemas.openxmlformats.org/officeDocument/2006/relationships" name="ORGANIZATION AND BUSINESS BAC_3" sheetId="38" state="visible" r:id="rId38"/>
    <sheet xmlns:r="http://schemas.openxmlformats.org/officeDocument/2006/relationships" name="ORGANIZATION AND BUSINESS BAC_4" sheetId="39" state="visible" r:id="rId39"/>
    <sheet xmlns:r="http://schemas.openxmlformats.org/officeDocument/2006/relationships" name="GOING CONCERN UNCERTAINTIES (D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CCOUNTS RECEIVABLE (Details)" sheetId="44" state="visible" r:id="rId44"/>
    <sheet xmlns:r="http://schemas.openxmlformats.org/officeDocument/2006/relationships" name="ACCOUNTS RECEIVABLE (Details Na" sheetId="45" state="visible" r:id="rId45"/>
    <sheet xmlns:r="http://schemas.openxmlformats.org/officeDocument/2006/relationships" name="RETENTION RECEIVABLE (Details)" sheetId="46" state="visible" r:id="rId46"/>
    <sheet xmlns:r="http://schemas.openxmlformats.org/officeDocument/2006/relationships" name="RETENTION RECEIVABLE (Details N" sheetId="47" state="visible" r:id="rId47"/>
    <sheet xmlns:r="http://schemas.openxmlformats.org/officeDocument/2006/relationships" name="INVENTORIES (Details)" sheetId="48" state="visible" r:id="rId48"/>
    <sheet xmlns:r="http://schemas.openxmlformats.org/officeDocument/2006/relationships" name="PREPAYMENTS AND OTHER RECEIVA_3" sheetId="49" state="visible" r:id="rId49"/>
    <sheet xmlns:r="http://schemas.openxmlformats.org/officeDocument/2006/relationships" name="PREPAYMENTS AND OTHER RECEIVA_4"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LAND USE RIGHT (Details)" sheetId="53" state="visible" r:id="rId53"/>
    <sheet xmlns:r="http://schemas.openxmlformats.org/officeDocument/2006/relationships" name="LAND USE RIGHT (Details 1)" sheetId="54" state="visible" r:id="rId54"/>
    <sheet xmlns:r="http://schemas.openxmlformats.org/officeDocument/2006/relationships" name="LAND USE RIGHT (Details Narrati" sheetId="55" state="visible" r:id="rId55"/>
    <sheet xmlns:r="http://schemas.openxmlformats.org/officeDocument/2006/relationships" name="SHORT-TERM BANK BORROWINGS (Det" sheetId="56" state="visible" r:id="rId56"/>
    <sheet xmlns:r="http://schemas.openxmlformats.org/officeDocument/2006/relationships" name="SHORT-TERM BANK BORROWINGS (D_2" sheetId="57" state="visible" r:id="rId57"/>
    <sheet xmlns:r="http://schemas.openxmlformats.org/officeDocument/2006/relationships" name="CONVERTIBLE PROMISSORY NOTES _3" sheetId="58" state="visible" r:id="rId58"/>
    <sheet xmlns:r="http://schemas.openxmlformats.org/officeDocument/2006/relationships" name="CONVERTIBLE PROMISSORY NOTES _4" sheetId="59" state="visible" r:id="rId59"/>
    <sheet xmlns:r="http://schemas.openxmlformats.org/officeDocument/2006/relationships" name="CONVERTIBLE PROMISSORY NOTES _5" sheetId="60" state="visible" r:id="rId60"/>
    <sheet xmlns:r="http://schemas.openxmlformats.org/officeDocument/2006/relationships" name="RELATED PARTIES AND RELATED P_2" sheetId="61" state="visible" r:id="rId61"/>
    <sheet xmlns:r="http://schemas.openxmlformats.org/officeDocument/2006/relationships" name="OTHER PAYABLES AND ACCRUED LI_3" sheetId="62" state="visible" r:id="rId62"/>
    <sheet xmlns:r="http://schemas.openxmlformats.org/officeDocument/2006/relationships" name="OTHER PAYABLES AND ACCRUED LI_4" sheetId="63" state="visible" r:id="rId63"/>
    <sheet xmlns:r="http://schemas.openxmlformats.org/officeDocument/2006/relationships" name="STOCKHOLDERS' EQUITY (Details N" sheetId="64" state="visible" r:id="rId64"/>
    <sheet xmlns:r="http://schemas.openxmlformats.org/officeDocument/2006/relationships" name="NET LOSS PER SHARE (Details)" sheetId="65" state="visible" r:id="rId65"/>
    <sheet xmlns:r="http://schemas.openxmlformats.org/officeDocument/2006/relationships" name="STATUTORY RESERVES (Details)" sheetId="66" state="visible" r:id="rId66"/>
    <sheet xmlns:r="http://schemas.openxmlformats.org/officeDocument/2006/relationships" name="CONCENTRATIONS OF RISK (Details" sheetId="67" state="visible" r:id="rId67"/>
    <sheet xmlns:r="http://schemas.openxmlformats.org/officeDocument/2006/relationships" name="CONCENTRATIONS OF RISK (Detai_2" sheetId="68" state="visible" r:id="rId68"/>
    <sheet xmlns:r="http://schemas.openxmlformats.org/officeDocument/2006/relationships" name="CONCENTRATIONS OF RISK (Detai_3" sheetId="69" state="visible" r:id="rId69"/>
    <sheet xmlns:r="http://schemas.openxmlformats.org/officeDocument/2006/relationships" name="SUBSEQUENT EVENT (Details Narra" sheetId="70" state="visible" r:id="rId70"/>
  </sheets>
  <definedNames/>
  <calcPr calcId="124519" fullCalcOnLoad="1"/>
</workbook>
</file>

<file path=xl/sharedStrings.xml><?xml version="1.0" encoding="utf-8"?>
<sst xmlns="http://schemas.openxmlformats.org/spreadsheetml/2006/main" uniqueCount="570">
  <si>
    <t>Document and Entity Information - shares</t>
  </si>
  <si>
    <t>9 Months Ended</t>
  </si>
  <si>
    <t>Sep. 30, 2019</t>
  </si>
  <si>
    <t>Nov. 10, 2019</t>
  </si>
  <si>
    <t>Document and Entity Information [Abstract]</t>
  </si>
  <si>
    <t>Entity Registrant Name</t>
  </si>
  <si>
    <t>NF Energy Saving Corp</t>
  </si>
  <si>
    <t>Entity Central Index Key</t>
  </si>
  <si>
    <t>0001213660</t>
  </si>
  <si>
    <t>Document Period End Date</t>
  </si>
  <si>
    <t>Sep. 30,
		2019</t>
  </si>
  <si>
    <t>Amendment Flag</t>
  </si>
  <si>
    <t>false</t>
  </si>
  <si>
    <t>Current Fiscal Year End Date</t>
  </si>
  <si>
    <t>--12-31</t>
  </si>
  <si>
    <t>Document Type</t>
  </si>
  <si>
    <t>10-Q</t>
  </si>
  <si>
    <t>Entity File Number</t>
  </si>
  <si>
    <t>000-50155</t>
  </si>
  <si>
    <t>Entity Incorporation State Country Code</t>
  </si>
  <si>
    <t>DE</t>
  </si>
  <si>
    <t>Entity Interactive Data Current</t>
  </si>
  <si>
    <t>No</t>
  </si>
  <si>
    <t>Entity Current Reporting Status</t>
  </si>
  <si>
    <t>Entity Filer Category</t>
  </si>
  <si>
    <t>Non-accelerated Filer</t>
  </si>
  <si>
    <t>Entity Small Business</t>
  </si>
  <si>
    <t>true</t>
  </si>
  <si>
    <t>Entity Emerging Growth Company</t>
  </si>
  <si>
    <t>Entity Shell Company</t>
  </si>
  <si>
    <t>Entity Ex Transition Period</t>
  </si>
  <si>
    <t>Entity Common Stock, Shares Outstanding</t>
  </si>
  <si>
    <t>Document Fiscal Period Focus</t>
  </si>
  <si>
    <t>Q3</t>
  </si>
  <si>
    <t>Document Fiscal Year Focus</t>
  </si>
  <si>
    <t>2019</t>
  </si>
  <si>
    <t>CONDENSED CONSOLIDATED BALANCE SHEETS (UNAUDITED) - USD ($)</t>
  </si>
  <si>
    <t>Dec. 31, 2018</t>
  </si>
  <si>
    <t>CURRENT ASSETS</t>
  </si>
  <si>
    <t>Cash and cash equivalents</t>
  </si>
  <si>
    <t>Restricted cash</t>
  </si>
  <si>
    <t>Accounts receivable, net</t>
  </si>
  <si>
    <t>Retention receivable, net</t>
  </si>
  <si>
    <t>Loan to related party</t>
  </si>
  <si>
    <t xml:space="preserve"> </t>
  </si>
  <si>
    <t>Inventories</t>
  </si>
  <si>
    <t>Prepayments and other receivables</t>
  </si>
  <si>
    <t>Total current assets</t>
  </si>
  <si>
    <t>NON-CURRENT ASSETS</t>
  </si>
  <si>
    <t>Property, plant and equipment, net</t>
  </si>
  <si>
    <t>Land use right, net</t>
  </si>
  <si>
    <t>Construction in progress</t>
  </si>
  <si>
    <t>Total non-current assets</t>
  </si>
  <si>
    <t>TOTAL ASSETS</t>
  </si>
  <si>
    <t>CURRENT LIABILITIES</t>
  </si>
  <si>
    <t>Short-term bank borrowings</t>
  </si>
  <si>
    <t>Convertible promissory note, net</t>
  </si>
  <si>
    <t>Derivative liability</t>
  </si>
  <si>
    <t>Accounts payable, trade</t>
  </si>
  <si>
    <t>Accounts payable, trade-related parties</t>
  </si>
  <si>
    <t>Amount due to related parties</t>
  </si>
  <si>
    <t>Taxes payable</t>
  </si>
  <si>
    <t>Other payables and accrued liabilities</t>
  </si>
  <si>
    <t>Total current liabilities</t>
  </si>
  <si>
    <t>TOTAL LIABILITIES</t>
  </si>
  <si>
    <t>EQUITY</t>
  </si>
  <si>
    <t>Common stock, $0.001 par value; 50,000,000 shares authorized; 8,073,289 and 7,573,289 shares issued and outstanding as of September 30, 2019 and December 31, 2018, respectively</t>
  </si>
  <si>
    <t>Additional paid-in capital</t>
  </si>
  <si>
    <t>Statutory reserves</t>
  </si>
  <si>
    <t>Accumulated deficit</t>
  </si>
  <si>
    <t>Accumulated other comprehensive income</t>
  </si>
  <si>
    <t>Total NF Energy Saving Corporation's equity</t>
  </si>
  <si>
    <t>NONCONTROLLING INTERESTS</t>
  </si>
  <si>
    <t>Total equity</t>
  </si>
  <si>
    <t>Total liabilities and equity</t>
  </si>
  <si>
    <t>CONDENSED 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AND COMPREHENSIVE LOSS (UNAUDITED) - USD ($)</t>
  </si>
  <si>
    <t>3 Months Ended</t>
  </si>
  <si>
    <t>Sep. 30, 2018</t>
  </si>
  <si>
    <t>REVENUES</t>
  </si>
  <si>
    <t>Products</t>
  </si>
  <si>
    <t>Services</t>
  </si>
  <si>
    <t>Total revenues, net</t>
  </si>
  <si>
    <t>COST OF REVENUES</t>
  </si>
  <si>
    <t>Cost of products</t>
  </si>
  <si>
    <t>Cost of services</t>
  </si>
  <si>
    <t>Total cost of revenues</t>
  </si>
  <si>
    <t>GROSS PROFIT (LOSS)</t>
  </si>
  <si>
    <t>OPERATING EXPENSES:</t>
  </si>
  <si>
    <t>Sales and marketing</t>
  </si>
  <si>
    <t>General and administrative</t>
  </si>
  <si>
    <t>Total operating expenses</t>
  </si>
  <si>
    <t>LOSS FROM OPERATIONS</t>
  </si>
  <si>
    <t>OTHER INCOME (EXPENSE)</t>
  </si>
  <si>
    <t>Interest expense</t>
  </si>
  <si>
    <t>Other income</t>
  </si>
  <si>
    <t>Total other expense, net</t>
  </si>
  <si>
    <t>LOSS BEFORE INCOME TAXES</t>
  </si>
  <si>
    <t>PROVISION FOR INCOME TAXES</t>
  </si>
  <si>
    <t>NET LOSS</t>
  </si>
  <si>
    <t>Less: net income (loss) attributable to noncontrolling interest</t>
  </si>
  <si>
    <t>NET LOSS ATTRIBUTABLE TO NF ENERGY SAVING CORPORATION</t>
  </si>
  <si>
    <t>COMPREHENSIVE LOSS</t>
  </si>
  <si>
    <t>OTHER COMPREHENSIVE LOSS</t>
  </si>
  <si>
    <t>Foreign currency translation adjustment</t>
  </si>
  <si>
    <t>Total comprehensive loss</t>
  </si>
  <si>
    <t>Less: comprehensive income (loss) attributable to non-controlling interests</t>
  </si>
  <si>
    <t>COMPREHENSIVE LOSS ATTRIBUTABLE TO NF ENERGY SAVING CORPORATION</t>
  </si>
  <si>
    <t>WEIGHTED AVERAGE NUMBER OF COMMON SHARES</t>
  </si>
  <si>
    <t>Basic and diluted (in shares)</t>
  </si>
  <si>
    <t>LOSS PER SHARE</t>
  </si>
  <si>
    <t>Basic and diluted (in dollars per share)</t>
  </si>
  <si>
    <t>CONDENSED CONSOLIDATED STATEMENTS OF CASH FLOWS (UNAUDITED) - USD ($)</t>
  </si>
  <si>
    <t>CASH FLOWS FROM OPERATING ACTIVITIES:</t>
  </si>
  <si>
    <t>Net loss</t>
  </si>
  <si>
    <t>Adjustments to reconcile net loss to cash provided by (used in) operating activities:</t>
  </si>
  <si>
    <t>Depreciation and amortization</t>
  </si>
  <si>
    <t>Gain on disposal of property</t>
  </si>
  <si>
    <t>Provision (reversal) of allowance for doubtful accounts</t>
  </si>
  <si>
    <t>Change in fair value of derivative liability</t>
  </si>
  <si>
    <t>Amortization of discount on convertible promissory note</t>
  </si>
  <si>
    <t>Impairment loss in construction in progress</t>
  </si>
  <si>
    <t>Change in operating assets and liabilities</t>
  </si>
  <si>
    <t>Accounts and retention receivable</t>
  </si>
  <si>
    <t>Net cash provided by (used in) operating activities</t>
  </si>
  <si>
    <t>CASH FLOWS FROM INVESTING ACTIVITIES:</t>
  </si>
  <si>
    <t>Proceeds from disposal of property, plant and equipment</t>
  </si>
  <si>
    <t>Repayment from the related party loan</t>
  </si>
  <si>
    <t>Net cash provided by (used in) investing activities</t>
  </si>
  <si>
    <t>CASH FLOWS FROM FINANCING ACTIVITIES:</t>
  </si>
  <si>
    <t>Issuance of share from placement</t>
  </si>
  <si>
    <t>Amount from (to) related parties, net</t>
  </si>
  <si>
    <t>Repayment to bank demand notes</t>
  </si>
  <si>
    <t>Proceeds from short-term bank borrowings</t>
  </si>
  <si>
    <t>Repayment on short-term bank borrowings</t>
  </si>
  <si>
    <t>Net cash provided by (used in) financing activities</t>
  </si>
  <si>
    <t>EFFECT OF EXCHANGE RATE ON CASH</t>
  </si>
  <si>
    <t>INCREASE (DECREASE) IN CASH</t>
  </si>
  <si>
    <t>CASH, CASH EQUIVALENTS, RESTRICTED CASH, beginning of period</t>
  </si>
  <si>
    <t>CASH, CASH EQUIVALENTS, RESTRICTED CASH, end of period</t>
  </si>
  <si>
    <t>SUPPLEMENTAL CASH FLOW INFORMATION:</t>
  </si>
  <si>
    <t>Cash paid for income tax</t>
  </si>
  <si>
    <t>Cash paid for interest expense</t>
  </si>
  <si>
    <t>NON-CASH TRANSACTIONS OF INVESTING AND FINANCING ACTIVITIES</t>
  </si>
  <si>
    <t>Issuance of common share for subscription for potential equity acquisition</t>
  </si>
  <si>
    <t>Issuance of convertible promissory note that received after the balance sheet date</t>
  </si>
  <si>
    <t>ORGANIZATION AND BUSINESS BACKGROUND</t>
  </si>
  <si>
    <t>Organization, Consolidation and Presentation of Financial Statements [Abstract]</t>
  </si>
  <si>
    <t>1. ORGANIZATION
AND BUSINESS BACKGROUND Until
October 2, 2019, the Company, through its subsidiaries, mainly operated in the energy technology business in the People’s
of Republic of China (the “PRC”). On October 2, 2019, the Company acquired Boqi Zhengji Pharmacy Chain Co., Ltd. (“Boqi
Pharmacy”), a China-based pharmacy chain company with both directly operated stores and franchisees. The Company’s
energy technology business includes the provision of energy saving technology consulting, optimization design services, energy
saving reconstruction of pipeline networks and contractual energy management services to China’s electric power, petrochemical,
coal, metallurgy, construction, and municipal infrastructure development industries. The Company also engages in the manufacturing
and sales of energy-saving flow control equipment. Description
of subsidiaries
Name Place
of incorporation and Principal
activities and place of operation Effective
interest
NF
Energy Saving Investment Limited British
Virgin Island, a limited liability company Investment
holding 100 %
NF
Energy Equipment Limited Hong
Kong, a limited liability company Investment
holding 100 %
Liaoning
Nengfa Weiye Energy Technology Co., Ltd. (“Nengfa Energy”) The
PRC, a limited liability company Production
of a variety of industrial valve components which are widely used in water supply and sewage system, coal and gas fields,
power generation stations, petroleum and chemical industries in the PRC 100 %
Liaoning
Nengfa Tiefa Import &amp; Export Co., Ltd. (“Nengfa Tiefa Import &amp; Export”) The
PRC, a limited liability company Development
and production of hi-tech and automatic-intelligence valve products 57 % NF
Energy Saving Corporation (the “NFEC”) and its subsidiaries are hereinafter referred to as (the “Company”).</t>
  </si>
  <si>
    <t>GOING CONCERN UNCERTAINTIES</t>
  </si>
  <si>
    <t>Going Concern Uncertainties [Abstract]</t>
  </si>
  <si>
    <t>2. GOING CONCERN
UNCERTAINTIES The
accompanying unaudited condensed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unaudited condensed consolidated financial statements, the Company had an accumulated deficit of
$8,417,261 and negative working capital of $9,344,148 as of September 30, 2019 and incurred a net loss of $1,973,382 for the nine
months ended September 30, 2019. Since 2014 the Company has generated operating losses and has incurred cash outflows from its
operations. Management believes these factors raise substantial doubt about the Company’s ability to continue as a going
concern for the next twelve months. The
Company acquired Boqi Pharmacy in the third quarter of 2019 to diversify its business improve its financial position and cash
flows. While we expect to continue making acquisitions and strategic alliances as part of our long-term business strategy, we
there can be no assurance that the Company can realize the full benefits from any acquisitions such as increased revenue or enhanced
financial position. Such acquisitions, if any, could adversely affect our consolidated financial statements. The
continuation of the Company as a going concern through the next twelve months is dependent upon (1) the continued financial support
from its stockholders or external financing. Management believes the existing stockholders will provide the additional cash to
meet with the Company’s obligations as they become due, and (2) further implement management’s business plan to extend
its operations and generate sufficient revenues and cash flow to meet its obligations. While the Company believes in the viability
of its strategy to increase sales volume and in its ability to raise additional funds, there can be neither any assurance to that
effect, nor any assurance that the Company will be successful in securing sufficient funds to sustain its operations. These
conditions raise substantial doubt about the Company’s ability to continue as a going concern. These unaudited condens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Accounting Policies [Abstract]</t>
  </si>
  <si>
    <t>3. SUMMARY OF SIGNIFICANT
ACCOUNTING POLICIES
● Basis of presentation
and consolidation These
accompanying unaudited condensed consolidated financial statements have been prepared in accordance with generally accepted accounting
principles in the United States of America (“U.S. GAAP”) and reflected the activities of NFEC and its subsidiaries.
All significant inter-company balances and transactions within the Company have been eliminated upon consolidation. The
unaudited interim condensed consolidated financial information as of September 30, 2019 and for the three and nine months ended
September 30, 2019 and 2018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A for the fiscal year ended December 31, 2018 previously filed with the
SEC on September 6, 2019. In
the opinion of management, all adjustments (which include normal recurring adjustments) necessary to present a fair statement
of the Company’s unaudited condensed consolidated financial position as of September 30, 2019 and its unaudited condensed
consolidated results of operations for the three and nine months ended September 30, 2019 and 2018, and its unaudited condensed
consolidated cash flows for the nine months ended September 30, 2019 and 2018, as applicable, have been made. The interim results
of operations are not necessarily indicative of the operating results for the fiscal year or any future periods.
●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
● Reclassification Certain
prior period amounts have been reclassified to conform to the current period present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Restricted cash Cash
and cash equivalents that are restricted as to withdrawal or use under the terms of certain contractual agreements are recorded
in a restricted cash account on the Company’s unaudited interim condensed consolidated balance sheet. The Company’s
restricted cash balance is related to a contract performance guarantee bond. The balance of restricted cash was $180,525 and $179,496
as of September 30, 2019 and December 2018, respectively.
● Accounts receivable and allowance for doubtful accounts Accounts
receivable are recorded at the invoiced amount, do not bear interest and are due within contractual payment terms, generally 30
to 90 days from shipment. Credit is granted based on evaluation of a customer’s financial condition, the customer credit-worthiness
and their payment history. Accounts receivable outstanding longer than the contractual payment terms are considered past due.
Past due balances over 90 days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os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19 and December 31, 2018, the allowance for doubtful accounts was $11,017,242
and $11,327,271, respectively.
● Retention receivable and allowance for doubtful accounts Retention
receivable is the amount of receivables withheld by a customer based upon 5-10% of the contract value, until a product warranty
expires. The warranty period is usually 12 months. As of September 30, 2019 and December 31, 2018, the allowance for doubtful
accounts was $900,777 and $942,376, respectively.
● Inventories Inventories
are stated at the lower of cost or market value (net realizable value), cost being determined on a weighted average method. Costs
include material, labor and manufacturing overhead costs. The Company reviews historical sales activity quarterly to determine
excess, slow moving items and potentially obsolete items and also evaluates the impact of any anticipated changes in future demand.
The Company provides inventory allowances based on excess and obsolete inventories determined principally by customer demand.
As of September 30, 2019 and December 31, 2018, the Company did not record an allowance for obsolete inventories, nor have there
been any write-offs.
● Property, plant and equipment Property,
plant and equipment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Expected
useful lives Residual
value
Building 10
– 30 years 5%
Plant
and machinery 5
– 14 years 4
~ 5%
Furniture,
fixture and equipment 5
years 4
~ 13% Expenditures
for repairs and maintenance are expensed as incurred. When assets have been retired or sold, the cost and related accumulated
depreciation are removed from the accounts and any resulting gain or loss is recognized in the results of operations.
● Land use right All
lands in the PRC are owned by the PRC government. Under applicable law, the PRC government may sell the right to use the land
for a specified period of time. Thus, the Company’s land purchases in the PRC are considered to be leaseholds and are stated
at cost less accumulated amortization and any recognized impairment loss. Amortization is provided over the term of the land use
right agreement on a straight-line basis, which is 50 years and will expire in 2059.
● Impairment of long-lived assets In
accordance with the provisions of ASC Topic 360, “ Impairment or Disposal of Long-Lived Assets
● Revenue recognition Under
ASC 606, Revenue from Contracts with Customers,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 Cost of revenue Cost
of revenue consists primarily of material costs, direct labor, depreciation, and manufacturing overhead, which are directly attributable
to the manufacture of products and the rendering of services or projects. Shipping and handling costs, associated with the distribution
of finished products to customers, are borne by the customers.
● Comprehensive income ASC
Topic 220,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nine months ended September 30, 2019 and 2018, the Company did not incur any interest and penalties associated with tax positions.
As of September 30, 2019, the Company did not have any significant unrecognized uncertain tax positions. The
Company conducts the majority of its business in the PRC and is subject to tax in this jurisdiction. As a result of its business
activities, the Company files tax returns that are subject to examination by a foreign tax authority.
● Product warranty Under
the terms of the contracts, the Company offers its customers a free product warranty on a case-by-case basis, depending upon the
type of customer, nature and size of the infrastructure projects. Under such arrangements, a portion of the project contract value,
usually 5-10% of contract value is retained by the customer, and the warranty period is usual 12 months. The Company records this
portion of project contract value retained by the customer as retention receivable. As of September 30, 2019 and December 31,
2018, the Company reported $25,590 and $65,529, respectively, as retention receivable net of any allowance that the management
estimate it was more likely can’t be received as the expiration of the warranty period.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RMB into US$ has been made at the following exchange rates for the respective period:
September
30, September
30,
Period-end
RMB:US$1 exchange rate 7.0729 6.8665
Nine
months end average RMB:US$1 exchange rate 6.8541 6.8032
● Retirement plan costs Contributions
to retirement plans (which are defined contribution plans) are charged to general and administrative expenses in the accompanying
consolidated statements of operation as the related employee service is provided.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short-term bank borrowing and convertible promissory notes):
cash and cash equivalents, accounts and retention receivable, prepayments and other receivables, accounts payable, income tax
payable, amounts due to related parties other payables and accrued liabilities approximate their fair values because of the short-term
nature of these financial instruments. Management
believes, based on the current market prices or interest rates for similar debt instruments, the fair value of its obligation
under its finance lease and short-term bank borrowing approximate the carrying amount.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January 2017, the Financial Accounting Standard Board (“FASB”) issued ASU 2017-04, Intangibles - Goodwill and Other
(Topic 350): Simplifying the Accounting for Goodwill Impairment (“ASU 2017-04”).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Company beginning in the first quarter of fiscal year 2020, is required to be applied prospectively.
Early adoption is permitted for interim or annual goodwill impairment tests performed on testing dates after January 1, 2017.
The Company is currently evaluating the impact this standard will have on its consolidated financial statements. In
August 2018, the FASB issued Accounting Standard Update (“ASU”) No. 2018-13, Fair Value Measurement (Topic 820),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Early adoption
is permitted. The Company is currently assessing the impact that adopting this new accounting guidance will have on the Company’s
financial statements and footnote disclosure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adopted upon the effective date for us beginning July 1, 2020. Adoption of the standard will be applied using a modified retrospective
approach through a cumulative-effect adjustment to retained earnings as of the effective date to align our credit loss methodology
with the new standard. We are currently evaluating the impact of this standard in our consolidated financial statements, including
accounting policies, processes, and systems. Other
accounting standards that have been issued or proposed by the FASB or other standards-setting bodies that do not require adoption
until a future date are not expected to have a material impact on the Company’s consolidated financial statements upon adoption.</t>
  </si>
  <si>
    <t>ACCOUNTS RECEIVABLE</t>
  </si>
  <si>
    <t>Accounts And Retention Receivable [Abstract]</t>
  </si>
  <si>
    <t>4. ACCOUNTS RECEIVABLE The
majority of the Company’s sales are on open credit terms and in accordance with terms specified in the contracts governing
the relevant transactions. The Company evaluates the need of an allowance for doubtful accounts based on specifically identified
amounts that management believes to be uncollectible. If actual collections experience changes, revisions to the allowance may
be required. Based upon the aforementioned criteria, the Company reversed a bad debt expense of $154,109 and reported bad debt
expenses of $23,557 for its doubtful accounts for the three months ended September 30, 2019 and 2018, respectively, and reported
bad debt expenses of $4,745 and $2,169,687 for its doubtful accounts for the nine months ended September 30, 2019 and 2018, respectively.
September
30, December
31,
Accounts
receivable, cost $ 11,365,325 $ 12,602,251
Less:
allowance for doubtful accounts (11,017,242 ) (11,327,271 )
Accounts
receivable, net $ 348,083 $ 1,274,980</t>
  </si>
  <si>
    <t>RETENTION RECEIVABLE</t>
  </si>
  <si>
    <t>Retention Receivable [Abstract]</t>
  </si>
  <si>
    <t>5. RETENTION RECEIVABLE As
of September 30, 2019 and December 31, 2018, the Company reported its retention receivable as follow:
September
30, December
31,
Retention
receivable, cost $ 926,367 $ 1,007,905
Less:
allowance for doubtful accounts (900,777 ) (942,376 )
Retention
receivable, net $ 25,590 $ 65,529 The
Company reversed a bad debt expense of $12,190 and $15,916 for the three months and nine months ended September 30, 2019, respectively.
For the three months and nine months ended September 30, 2018, the Company did not report a bad debt expense with respect to its
retention receivable.</t>
  </si>
  <si>
    <t>INVENTORIES</t>
  </si>
  <si>
    <t>Inventory, Net [Abstract]</t>
  </si>
  <si>
    <t>6. INVENTORIES Inventories
consisted of the following:
September
30, December
31,
Raw
materials $ 619,607 $ 519,341
Work-in-process 98,684 322,132
Finished
goods 813,437 96,493
$ 1,531,728 $ 937,966 For
the three and nine months ended September 30, 2019 and 2018, no allowance for obsolete inventories was recorded by the Company.</t>
  </si>
  <si>
    <t>PREPAYMENTS AND OTHER RECEIVABLES</t>
  </si>
  <si>
    <t>Prepayments And Other Receivables [Abstract]</t>
  </si>
  <si>
    <t>7. PREPAYMENTS AND
OTHER RECEIVABLES Prepayments
and other receivables present the amount the Company advanced to suppliers for the purchase of materials or goods, prepayment
to service renders, advances to employees for ordinary business purposes and prepayment for acquisitions. As of September 30,
2019, such amounts also included the initial issuance of shares of Company common stock for the purchase of Boqi Pharmacy. The
table below sets forth the balances as of September 30, 2019 and December 31, 2018.
September
30, December
31,
Advance
to suppliers $ 2,591,759 $ 2,712,936
Prepaid service
expenses 43,000 -
Proceeds of convertible
note (1) 142,350 -
Prepayment for acquisition
(2) 2,040,000 -
Other
receivables 132,620 43,350
4,949,729 2,756,286
Less:
allowance for doubtful accounts (2,489,884 ) (2,624,844 )
Property,
plant and equipment, net $ 2,459,845 $ 131,442
(1) The Company issued
a convertible note in the aggregate principal amount of $153,000 on September 27, 2019, the proceeds net of related issuance
costs and discount was received on October 4, 2019. See Note [11] for the details related to the issuance of the convertible
note.
(2) On April 20, 2019,
the Company issued 500,000 shares of its common stock, valued at $2,040,000, based on the $4.08 per share closing price of
the Company’s common stock on the previous trading day (Friday, April 19, 2019), , to five individuals as the initial
payment for the acquisition of Boqi Pharmacy. See Note [14] to the condensed financial statements for more information. Management
evaluates the recoverable value of these balances periodically in accordance with the Company’s policy of credit and allowances
for doubtful accounts. For the three and nine months ended September 30, 2019, the Company reversed an allowance of the doubtful
accounts of $66,214 and $64,032. There was no allowance expense reserved or reversed for doubtful accounts for the three and nine
months ended September 30, 2018.</t>
  </si>
  <si>
    <t>PROPERTY, PLANT AND EQUIPMENT</t>
  </si>
  <si>
    <t>Property, Plant and Equipment [Abstract]</t>
  </si>
  <si>
    <t>8. PROPERTY, PLANT
AND EQUIPMENT Property,
plant and equipment consisted of the following:
September
30, December
31,
Building $ 19,112,299 $ 19,658,330
Plant and machinery 5,656,157 5,949,422
Furniture,
fixture and equipment 24,077 24,765
24,792,533 25,632,517
Less:
accumulated depreciation (7,989,868 ) (7,674,381 )
Property,
plant and equipment, net $ 16,802,665 $ 17,958,136 Depreciation
expense for the three months ended September 30, 2019 and 2018 were $204,229 and $184,199, respectively. Depreciation expense
for the nine months ended September 30, 2019 and 2018 were $671,274 and $647,584, respectively.</t>
  </si>
  <si>
    <t>LAND USE RIGHT</t>
  </si>
  <si>
    <t>Land Use Rights [Abstract]</t>
  </si>
  <si>
    <t xml:space="preserve">9. LAND USE RIGHT Land
use right consisted of the following:
September
30, December
31,
Land
use right, at cost $ 2,917,464 $ 3,000,815
Less:
accumulated amortization (568,906 ) (540,147 )
$ 2,348,558 $ 2,460,668 Amortization
expenses for the three months ended September 30, 2019 and 2018 were $14,728 and $15,166, respectively. Amortization
expenses for the nine months ended September 30, 2019 and 2018 were $45,159 and $47,578, respectively. The
estimated amortization expense on the land use right in the next five years and thereafter is as follows:
Year ending December
31:
2019 $ 15,053
2020 60,212
2021 60,212
2022 60,212
2023 60,212
Thereafter 2,092,657
Total: $ 2,348,558 </t>
  </si>
  <si>
    <t>SHORT-TERM BANK BORROWINGS</t>
  </si>
  <si>
    <t>Debt Disclosure [Abstract]</t>
  </si>
  <si>
    <t>10. SHORT-TERM BANK
BORROWINGS Short-term
bank borrowings consist of the following:
September
30, December
31,
Equivalent
to RMB 40,000,000 with a fixed interest rate at 6.09%, payable monthly, due March 18, 2019, which is guaranteed by related
parties and for which buildings and land use rights were used as collateral. $ - $ 5,816,961
Equivalent
to RMB 40,000,000 with a fixed interest rate at 8.5%, payable monthly, due March 18, 2020, which is guaranteed by related
parties and for which buildings and land use rights were used as collateral. 5,652,561 -
Total
short-term bank borrowings $ 5,652,561 $ 5,816,961 For
the three months ended September 30, 2019 and 2018, the Company reported interest expenses of $133,929 and $92,897, respectively.
For the nine months ended September 30, 2019 and 2018, the Company reported interest expenses of $352,942 and $290,477, respectively.</t>
  </si>
  <si>
    <t>CONVERTIBLE PROMISSORY NOTES AND EMBEDDED DERIVATIVE INSTRUCTIONS</t>
  </si>
  <si>
    <t>11. CONVERTIBLE PROMISSORY
NOTES AND EMBEDDED DERIVATIVE INSTRUCTIONS On
September 27, 2019 the Company enter into an agreement with Power Up Lending Group Ltd (“Power Up” or the “Holder”)
to sell a convertible note (the “Note”) of the Company to Power Up (the “Agreement”). The Note was issued
at par value with a term of 12 month, carrying 6% annual interest and convertible into shares of the Company’s common stock.
According to the Agreement, the Holder, at its option, has the right from time to time, and at any time on or prior to the later
of (i) the Maturity Date and (ii) the date of payment of a default amount, each in respect of the remaining outstanding principal
amount of this Note to convert all or any part of the outstanding and unpaid principal amount of the Note into fully paid and
non-assessable shares of common stock of the Company.. The conversion price shall equal 65% of the Market Price of the common
stock. The Market Price means the average of the lowest two (2) trading prices for the common stock during the fifteen (15) trading
day period ending on the last complete trading day prior to the conversion date. The conversion price is subject to adjustment
for stock splits, stock dividends and rights offerings by the Company. As of the date of this report, 500,795 shares of the Company’s
common stock had been reserved for potential conversion under the Note. Upon
evaluation, the Company determined that the Agreement contains an embedded beneficial conversion feature which met the definition
of Debt with Conversion and Other Options under Accounting Standards Codification topic 470 (“ASC 470”). According
to ASC 470, an embedded beneficial conversion feature present in a convertible instrument shall be recognized separately at issuance
by allocating a portion of the proceeds equal to the intrinsic value of that feature to additional paid-in capital. An amount
of $139,942 was allocated to the beneficial conversion feature (“BCF”) at issuance date of the Note and is being amortized
over the life of the Note. In addition, $7,650 of issuance costs and $3,000 reimbursement to the Holder is being amortized over
the life of the Note. During the three months ended September 30, 2019, $1,239 was amortized to expense. The balances of the Note
was represented as following:
September
30, December
31,
Convertible
note – principal $ 153,000 $ -
Convertible
note – discount (149,353 ) -
$ 3,647 $ - Additionally,
the Company accounted for the embedded conversion option liability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initial fair value of the embedded conversion option liability associated with the Note was valued using the Black-Scholes
model. The assumptions used in the Black-Scholes option pricing model are as follows:
September
30,
Dividend
yield 0 %
Expected volatility 143.64 %
Risk free interest
rate 1.75 %
Expected
life (year) 0.99 The
value of the conversion option liability underlying the convertible promissory note at September 30, 2019 was $142,074. The Company
recognized a loss from the increase in the fair value of the conversion option liability in the amount of $2,132 during the three
months ended September 30, 2019, representing the change in fair value.</t>
  </si>
  <si>
    <t>RELATED PARTIES AND RELATED PARTIES TRANSACTIONS</t>
  </si>
  <si>
    <t>Related Party Transactions [Abstract]</t>
  </si>
  <si>
    <t>12. RELATED PARTIES
AND RELATED PARTIES TRANSACTIONS Accounts
payable, trade-related parts As
of September 30, 2019 and December 31, 2018, the Company reported trade payables of $386,879 and $416,547, respectively, due to
Liaoning Bainianye New Energy Utilization Co., Ltd., (“Bainianye New Energy”), a company directly controlled by Ms.
Lihua Wang (the Company’s former Chief Financial Officer) and Mr. Gang Li (the Company’s former Chief Executive Officer
and one of the Company’s current directors). These trade payables arose from the Company’s prior year inventory purchases.
During the three and nine months ended September 30, 2019, the Company did not enter into any inventory purchase transaction with
Bainianye New Energy。 Amount
Due to related parties As
of September 30, 2019, the total amount due to related parties was $2,464,568, including:
1. Amount due to Mr.
Gang Li (the Company’s former Chief Executive Officer and a current director) of $1,289,262, including:
1.1 a $678,647 loan
from Mr. Gang Li with an annual interest rate of 8.5% that was incurred on February 1, 2019 and is due on January 31, 2020.
For the three and nine months ended September 30, 2019, the Company reported interest expenses of $15,109 and $40,187, respectively.
No such interest expenses were reported for the three and nine months ended September 30, 2018;
1.2 a $604,137 loan
from Mr. Gang Li with an annual interest rate of 14.4% that was incurred on January 2, 2019 and is due on demand. For the
three and nine months ended September 30, 2019, the Company reported interest expenses of $23,722 and $63,540, respectively.
No such interest expenses were reported for the three and nine months September 30, 2018; and
1.3 $6,478 due to Mr.
Gang Li that is free of interest and due on demand, which was advanced for our daily operating expenditures during 2018 and
2019.
2. As of December 31,
2018, $606,191 was due to Ms. Li Hua Wang (the Company’s former Chief Financial Officer), which is free from interest
and due on demand. The Company has repaid $382,908 during the nine months ended September 30, 2019. As of September 30, 2019,
the balance due was $223,283.
3. Amount due to Mr.
Haibo Gong (Import &amp; Export Company’s executive director) of $1,130 that is free of interest and due on demand.
These funds were advanced in several transactions for our daily operating expenditures during 2018.
4. As of December 31,
2018, $158,512 was due to Mr. Haibo Gong, bearing interest of 18% and due on demand. This loan was repaid in full as of September
4, 2019. For the three and nine months ended September 30, 2019, the Company reported interest expenses of $5 and $6,944,
respectively.
5. Amount due to Mr.
Yongquan Bi, the former Chief Executive Officer (“CEO”) and Chairman of the Company, of $848,302 which is free
of interest and due on demand. This amount consists of payments made by Mr. Yongquan Bi on behalf of the Company for our US
operating expenditures during 2019.
6. $4,681 due to Mr.
Yongjian Zhang, one of the Company’s directors, which is free of interest and due on demand, that was advanced in several
transactions for our daily operating expenditures during 2018.
7. As of December 31,
2018, $149,421 was due to Liaoning Bainianye New Energy, which is free from interest and due on demand. These funds were advanced
by Bainianye New Energy on behalf of the Company for our US operating expenditures during 2018. During the nine months ended
September 30, 2019, the Company repaid $51,511 to Liaoning Bainianye New Energy and $97,910 remained due as of September 30,
2019. As
of December 31, 2018, the total amount due to related parties was $918,033, including:
1. Amount due to Ms.
Li Hua Wang (the Company’s former Chief Financial Officer) of $606,191, which is free from interest and due on demand.
Of such amount, $382,908 was repaid during the nine months ended September 30, 2019.
2. Amount due to Mr.
Haibo Gong (Import &amp; Export Company’s executive director) of $162,421, including:
2.1 a $158,512 loan
from Mr. Haibo Gong with annual interest rate of 18% and due on demand, was repaid in full as of September 4, 2019; and
2.2 $3,909 due to Mr.
Haibo Gong that is free from interest and due on demand that was advanced in several transactions for our daily operating
expenditures during 2018.
3. Amount due to Liaoning
Bainianye New Energy of $149,421 , Loan
to related party During
the first quarter of 2019, Nengfa Weiye Tieling Valve Joint Stock Co., Ltd. (“Tieling Joint Stock”), which owns 43%
of the equity interests of our 57%-owned subsidiary, Nengfa Tiefa Import &amp; Export, borrowed $1,161,458 from the Company (the
“Tieling Loan”) with the understanding that the loan would be repaid within one (1) year. Tieling Joint Stock repaid
$540,294 of the Tieling Loan during the third quarter of 2019. As of September 30, 2019, $601,951 remained outstanding. The loan
is free from interest and due on demand.</t>
  </si>
  <si>
    <t>OTHER PAYABLES AND ACCRUED LIABILITIES</t>
  </si>
  <si>
    <t>Payables and Accruals [Abstract]</t>
  </si>
  <si>
    <t>13. OTHER PAYABLES
AND ACCRUED LIABILITIES Other
payables and accrued liabilities consisted of the following:
September
30, December
31,
Customer
deposits from overseas customers in Singapore $ 572,693 $ 356,799
Accrued operating
expenses 416,016 705,479
Payables in dispute 1,130,886 879,780
Other
payables 229,568 103,008
$ 2,349,163 $ 2,045,066 As
of September 30, 2019 and December 31, 2018, the Company reported $1,130,886 and $879,780 as payables in dispute, which included: On
August 1, 2018, one of NF Energy’s suppliers filed a lawsuit against NF Energy in the PRC for an outstanding payable of
approximately RMB 6 million, or approximately $856,000. As of the date of this report, the parties have not reached any agreement
or settlement. On
January 10, 2019, one of NF Energy’s suppliers filed a lawsuit against NF Energy in the PRC for an outstanding payable of
approximately RMB 700,000. The law suit was settled on April 8, 2019 and NF Energy was obligated to pay the supplier approximately
RMB 710,000, or approximately $93,000. To date, the Company has paid RMB 50,000, or approximately $7,143, in connection with
the settlement. On
April 22, 2019, one of NF Energy’s suppliers filed a lawsuit against NF Energy in the PRC for an outstanding payable of
RMB 1,278,181.8. On May 4, 2019, the parties entered into a court-supervised settlement where NF Energy agreed to pay the
supplier approximately RMB 1.26 million, or approximately $182,000 in total. To date, the Company has not made any payment in
connection with the settlement.</t>
  </si>
  <si>
    <t>STOCKHOLDERS' EQUITY</t>
  </si>
  <si>
    <t>Stockholders' Equity Note [Abstract]</t>
  </si>
  <si>
    <t>14. STOCKHOLDERS’
EQUITY The
Company is authorized to issue 50,000,000 shares of common stock, $0.001 par value. As of September 30, 2019 and December 31,
2018, it had 8,073,289 shares and 7,573,289 shares of common stock outstanding, respectively. On
March 12, 2018, the Company issued 500,000 shares of its common stock, at the price of $1.00 per share for aggregate consideration
of $500,000, to Mr. Yongquan Bi, our Chairman and Chief Executive Officer. On
April 11, 2019, the Company entered into a stock purchase agreement (the “Agreement”) with Lasting Wisdom Holdings
Limited, a company organized under the laws of the British Virgin Islands, Pukung Limited, a company organized under the laws
of Hong Kong, Beijing Xin Rong Xin Industrial Development Co., Ltd., a company organized under the laws of the PRC, Boqi Pharmacy
and several additional individual sellers listed in the Agreement whereby the Company agreed to purchase 100% of the equity interests
of Lasting Wisdom Holdings Limited (the “Shares”). In accordance with the Agreement, the total purchase price for
the Shares is RMB 40 million plus 1.5 million shares of the Company’s common stock (the “Purchase Price”), which
is based on an initial appraisal of the fair market value of the acquired company of RMB 100 million. The Purchase Price is subject
to post-closing adjustments (contingent on a final appraisal of the fair market value of the acquired company). On April 20, 2019,
the Company issued 500,000 shares of its common stock, to the five shareholders of Lasting Wisdom Holdings Limited as an initial
payment and an additional 1,000,000 shares of common stock were issued to the shareholders of Lasting Wisdom Holdings Limited
on October 2, 2019. The cash portion of the consideration has not been paid as yet.</t>
  </si>
  <si>
    <t>NET LOSS PER SHARE</t>
  </si>
  <si>
    <t>Earnings Per Share [Abstract]</t>
  </si>
  <si>
    <t>15. NET LOSS PER
SHARE Basic
net loss per share is computed using the weighted average number of common shares outstanding during the period. The dilutive
effect of potential common shares outstanding is included in diluted net loss per share. The following table sets forth the computation
of basic and diluted net loss per share for the three and nine months ended September 30, 2019 and 2018:
For
the three months ended For
the nine months ended
2019 2018 2019 2018
Net
loss attributable to common shareholders $ (544,469 ) $ (310,115 ) $ (1,974,159 ) $ (2,459,321 )
Weighted
average common shares outstanding – Basic and diluted 8,073,289 7,573,289 7,871,824 7,445,084
Net
loss per share – Basic and diluted (0.07 ) $ (0.04 ) $ (0.25 ) $ (0.33 )</t>
  </si>
  <si>
    <t>STATUTORY RESERVES</t>
  </si>
  <si>
    <t>Statutory Reserves [Abstract]</t>
  </si>
  <si>
    <t>16. STATUTORY RESERVES Under
the PRC Law, the Company’s subsidiaries are required to make appropriations to their statutory reserves based on after-tax
net earnings and determined in accordance with generally accepted accounting principles of the People’s Republic of China
(the “PRC GAAP”). Appropriation to the statutory reserve should be at least 10% of the after-tax net income until
the reserve is equal to 50% of the registered capital. The statutory reserve is established for the purpose of providing employee
facilities and other collective benefits to the employees and is non-distributable other than in liquidation.</t>
  </si>
  <si>
    <t>CONCENTRATIONS OF RISK</t>
  </si>
  <si>
    <t>Risks and Uncertainties [Abstract]</t>
  </si>
  <si>
    <t>17. CONCENTRATIONS
OF RISK The
Company is exposed to the following concentrations of risk:
(a) Major customers For
the three months ended September 30, 2019, no customer accounted for more than 10% of the Company’s revenues. For
the nine months ended September 30, 2019, the customers who accounted for than 10% of the Company’s revenues and its outstanding
accounts receivable as of the balance sheet date are presented as follow:
For
the nine months ended As
of
Customers Revenues Percentage
of revenues Accounts
receivable
Customer
A $ 126,406 11 % $ -
Customer
B 331,394 30 % -
$ 457,800 41 % $ - For
the three and nine months ended September 30, 2018, the customers that accounted for 10% or more of the Company’s revenues
and its outstanding accounts receivable balances as at balance sheet date, are presented as follows:
For
the three months ended As
of
Customers Revenues Percentage
of revenues Accounts
receivable
Customer
C $ 913,530 83 % $ 8,482,625
For
the nine months ended As
of
Customers Revenues Percentage
of revenues Accounts
receivable
Customer
D $ 1,027,561 57 % $ 8,482,625 For
the nine months ended September 30, 2019, revenues contributed from customers located outside of the PRC accounted for $467,179
or approximately 52% of revenues. For the nine months ended September 30, 2018, all of the Company’s customers were located
in the PRC.
(b) Major vendors For
the three and nine months ended September 30, 2019, the vendors who accounted for 10% or more of the Company’s purchases
and its outstanding balances as at balance sheet dates, are presented as follows:
For
the three months ended As
of
Venders Purchases Percentage
of total purchases Accounts
payable
Vender
A $ 175,587 26 % $ 472,894
Vender
B 80,369 12 % -
$ 255,956 38 % $ 472,894
For
the nine months ended As
of
Venders Purchases Percentage
of total purchases Accounts
payable
Vender
A $ 175,587 23 % $ 472,894
Vender
B 80,369 10 % -
$ 255,956 33 % $ 472,894 For
the three and nine months ended September 30, 2018, no vendor accounted for 10% of the Company’s purchases.
(c) Credit risk Financial
instruments that are potentially subject to credit risk consist principally of trade receivables. Since the late 2018, the Company
had enhanced its credit evaluation process to monitor credit risk in its trade receivables. The Company does not generally require
collateral from customers. The Company evaluates the need for an allowance for doubtful accounts based upon factors surrounding
the credit risk of specific customers, historical trends and other information. The significant drop of write-offs from 2018 to
2019 indicates the result of the enhanced credit evaluation process.
(d) Interest rate risk As
the Company has no significant interest-bearing assets, the Company’s income and operating cash flows are substantially
independent of changes in market interest rates. The
Company manages interest rate risk by varying the issuance and maturity dates of fixed rate debt, limiting the amount of variable
rate debt, and continually monitoring the effects of market changes in interest rates. As of September 30, 2019 and December 31,
2018, short-term bank borrowings and convertible promissory notes were at fixed rates.
(e) Exchange rate risk The
reporting currency of the Company is US$,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RMB depreciates
against US$, the value of RMB revenues and assets as expressed in US$ financial statements will decline. The Company does not
hold any derivative or other financial instruments that expose to substantial market risk.
(f)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SUBSEQUENT EVENT</t>
  </si>
  <si>
    <t>Subsequent Events [Abstract]</t>
  </si>
  <si>
    <t>18. SUBSEQUENT EVENT On
October 14, 2019, we entered into an $83,000 convertible note with Power Up. The note was issued at a discounted value of $80,000
with a term of 12 month, carrying 6% annual interest and convertible into shares of the Company’s common stock.</t>
  </si>
  <si>
    <t>SUMMARY OF SIGNIFICANT ACCOUNTING POLICIES (Policies)</t>
  </si>
  <si>
    <t>Basis of presentation and consolidation</t>
  </si>
  <si>
    <t>● Basis of presentation
and consolidation These
accompanying unaudited condensed consolidated financial statements have been prepared in accordance with generally accepted accounting
principles in the United States of America (“U.S. GAAP”) and reflected the activities of NFEC and its subsidiaries.
All significant inter-company balances and transactions within the Company have been eliminated upon consolidation. The
unaudited interim condensed consolidated financial information as of September 30, 2019 and for the three and nine months ended
September 30, 2019 and 2018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A for the fiscal year ended December 31, 2018 previously filed with the
SEC on September 6, 2019. In
the opinion of management, all adjustments (which include normal recurring adjustments) necessary to present a fair statement
of the Company’s unaudited condensed consolidated financial position as of September 30, 2019 and its unaudited condensed
consolidated results of operations for the three and nine months ended September 30, 2019 and 2018, and its unaudited condensed
consolidated cash flows for the nine months ended September 30, 2019 and 2018, as applicable, have been made. The interim results
of operations are not necessarily indicative of the operating results for the fiscal year or any future periods.</t>
  </si>
  <si>
    <t>Use of estimates</t>
  </si>
  <si>
    <t>●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t>
  </si>
  <si>
    <t>Reclassification</t>
  </si>
  <si>
    <t>● Reclassification Certain
prior period amounts have been reclassified to conform to the current period presentation.</t>
  </si>
  <si>
    <t>●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si>
  <si>
    <t>● Restricted cash Cash
and cash equivalents that are restricted as to withdrawal or use under the terms of certain contractual agreements are recorded
in a restricted cash account on the Company’s unaudited interim condensed consolidated balance sheet. The Company’s
restricted cash balance is related to a contract performance guarantee bond. The balance of restricted cash was $180,525 and $179,496
as of September 30, 2019 and December 2018, respectively.</t>
  </si>
  <si>
    <t>Accounts receivable and allowance for doubtful accounts</t>
  </si>
  <si>
    <t>● Accounts receivable and allowance for doubtful accounts Accounts
receivable are recorded at the invoiced amount, do not bear interest and are due within contractual payment terms, generally 30
to 90 days from shipment. Credit is granted based on evaluation of a customer’s financial condition, the customer credit-worthiness
and their payment history. Accounts receivable outstanding longer than the contractual payment terms are considered past due.
Past due balances over 90 days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os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19 and December 31, 2018, the allowance for doubtful accounts was $11,017,242
and $11,327,271, respectively.</t>
  </si>
  <si>
    <t>Retention receivable and allowance for doubtful accounts</t>
  </si>
  <si>
    <t>● Retention receivable and allowance for doubtful accounts Retention
receivable is the amount of receivables withheld by a customer based upon 5-10% of the contract value, until a product warranty
expires. The warranty period is usually 12 months. As of September 30, 2019 and December 31, 2018, the allowance for doubtful
accounts was $900,777 and $942,376, respectively.</t>
  </si>
  <si>
    <t>● Inventories Inventories
are stated at the lower of cost or market value (net realizable value), cost being determined on a weighted average method. Costs
include material, labor and manufacturing overhead costs. The Company reviews historical sales activity quarterly to determine
excess, slow moving items and potentially obsolete items and also evaluates the impact of any anticipated changes in future demand.
The Company provides inventory allowances based on excess and obsolete inventories determined principally by customer demand.
As of September 30, 2019 and December 31, 2018, the Company did not record an allowance for obsolete inventories, nor have there
been any write-offs.</t>
  </si>
  <si>
    <t>Property, plant and equipment</t>
  </si>
  <si>
    <t>● Property, plant and equipment Property,
plant and equipment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Expected
useful lives Residual
value
Building 10
– 30 years 5%
Plant
and machinery 5
– 14 years 4
~ 5%
Furniture,
fixture and equipment 5
years 4
~ 13% Expenditures
for repairs and maintenance are expensed as incurred. When assets have been retired or sold, the cost and related accumulated
depreciation are removed from the accounts and any resulting gain or loss is recognized in the results of operations.</t>
  </si>
  <si>
    <t>Land use right</t>
  </si>
  <si>
    <t>● Land use right All
lands in the PRC are owned by the PRC government. Under applicable law, the PRC government may sell the right to use the land
for a specified period of time. Thus, the Company’s land purchases in the PRC are considered to be leaseholds and are stated
at cost less accumulated amortization and any recognized impairment loss. Amortization is provided over the term of the land use
right agreement on a straight-line basis, which is 50 years and will expire in 2059.</t>
  </si>
  <si>
    <t>Impairment of long-lived assets</t>
  </si>
  <si>
    <t>● Impairment of long-lived assets In
accordance with the provisions of ASC Topic 360, “ Impairment or Disposal of Long-Lived Assets</t>
  </si>
  <si>
    <t>Revenue recognition</t>
  </si>
  <si>
    <t>● Revenue recognition Under
ASC 606, Revenue from Contracts with Customers,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t>
  </si>
  <si>
    <t>Cost of revenue</t>
  </si>
  <si>
    <t>● Cost of revenue Cost
of revenue consists primarily of material costs, direct labor, depreciation, and manufacturing overhead, which are directly attributable
to the manufacture of products and the rendering of services or projects. Shipping and handling costs, associated with the distribution
of finished products to customers, are borne by the customers.</t>
  </si>
  <si>
    <t>Comprehensive income</t>
  </si>
  <si>
    <t>● Comprehensive income ASC
Topic 220, “Comprehensive Income”,</t>
  </si>
  <si>
    <t>Income tax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nine months ended September 30, 2019 and 2018, the Company did not incur any interest and penalties associated with tax positions.
As of September 30, 2019, the Company did not have any significant unrecognized uncertain tax positions. The
Company conducts the majority of its business in the PRC and is subject to tax in this jurisdiction. As a result of its business
activities, the Company files tax returns that are subject to examination by a foreign tax authority.</t>
  </si>
  <si>
    <t>Product warranty</t>
  </si>
  <si>
    <t>● Product warranty Under
the terms of the contracts, the Company offers its customers a free product warranty on a case-by-case basis, depending upon the
type of customer, nature and size of the infrastructure projects. Under such arrangements, a portion of the project contract value,
usually 5-10% of contract value is retained by the customer, and the warranty period is usual 12 months. The Company records this
portion of project contract value retained by the customer as retention receivable. As of September 30, 2019 and December 31,
2018, the Company reported $25,590 and $65,529, respectively, as retention receivable net of any allowance that the management
estimate it was more likely can’t be received as the expiration of the warranty period.</t>
  </si>
  <si>
    <t>Net loss per share</t>
  </si>
  <si>
    <t>● Net loss per share The
Company calculates net loss per share in accordance with ASC Topic 260, “Earnings per Share.”</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RMB into US$ has been made at the following exchange rates for the respective period:
September
30, September
30,
Period-end
RMB:US$1 exchange rate 7.0729 6.8665
Nine
months end average RMB:US$1 exchange rate 6.8541 6.8032 </t>
  </si>
  <si>
    <t>Retirement plan costs</t>
  </si>
  <si>
    <t>● Retirement plan costs Contributions
to retirement plans (which are defined contribution plans) are charged to general and administrative expenses in the accompanying
consolidated statements of operation as the related employee service is provided.</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Segment reporting</t>
  </si>
  <si>
    <t>● Segment reporting ASC
Topic 280, “ Segment Reporting</t>
  </si>
  <si>
    <t>Fair value of financial instruments</t>
  </si>
  <si>
    <t>● Fair value of financial instruments The
carrying value of the Company’s financial instruments (excluding short-term bank borrowing and convertible promissory notes):
cash and cash equivalents, accounts and retention receivable, prepayments and other receivables, accounts payable, income tax
payable, amounts due to related parties other payables and accrued liabilities approximate their fair values because of the short-term
nature of these financial instruments. Management
believes, based on the current market prices or interest rates for similar debt instruments, the fair value of its obligation
under its finance lease and short-term bank borrowing approximate the carrying amount.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Recent accounting pronouncements In
January 2017, the Financial Accounting Standard Board (“FASB”) issued ASU 2017-04, Intangibles - Goodwill and Other
(Topic 350): Simplifying the Accounting for Goodwill Impairment (“ASU 2017-04”).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Company beginning in the first quarter of fiscal year 2020, is required to be applied prospectively.
Early adoption is permitted for interim or annual goodwill impairment tests performed on testing dates after January 1, 2017.
The Company is currently evaluating the impact this standard will have on its consolidated financial statements. In
August 2018, the FASB issued Accounting Standard Update (“ASU”) No. 2018-13, Fair Value Measurement (Topic 820),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Early adoption
is permitted. The Company is currently assessing the impact that adopting this new accounting guidance will have on the Company’s
financial statements and footnote disclosure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adopted upon the effective date for us beginning July 1, 2020. Adoption of the standard will be applied using a modified retrospective
approach through a cumulative-effect adjustment to retained earnings as of the effective date to align our credit loss methodology
with the new standard. We are currently evaluating the impact of this standard in our consolidated financial statements, including
accounting policies, processes, and systems. Other
accounting standards that have been issued or proposed by the FASB or other standards-setting bodies that do not require adoption
until a future date are not expected to have a material impact on the Company’s consolidated financial statements upon adoption.</t>
  </si>
  <si>
    <t>ORGANIZATION AND BUSINESS BACKGROUND (Tables)</t>
  </si>
  <si>
    <t>Schedule of description of subsidiaries</t>
  </si>
  <si>
    <t>Description
of subsidiaries
Name Place
of incorporation and Principal
activities and place of operation Effective
interest
NF
Energy Saving Investment Limited British
Virgin Island, a limited liability company Investment
holding 100 %
NF
Energy Equipment Limited Hong
Kong, a limited liability company Investment
holding 100 %
Liaoning
Nengfa Weiye Energy Technology Co., Ltd. (“Nengfa Energy”) The
PRC, a limited liability company Production
of a variety of industrial valve components which are widely used in water supply and sewage system, coal and gas fields,
power generation stations, petroleum and chemical industries in the PRC 100 %
Liaoning
Nengfa Tiefa Import &amp; Export Co., Ltd. (“Nengfa Tiefa Import &amp; Export”) The
PRC, a limited liability company Development
and production of hi-tech and automatic-intelligence valve products 57 %</t>
  </si>
  <si>
    <t>SUMMARY OF SIGNIFICANT ACCOUNTING POLICIES (Tables)</t>
  </si>
  <si>
    <t>Schedule of expected useful lives</t>
  </si>
  <si>
    <t>Depreciation
is calculated on the straight-line basis over the following expected useful lives from the date on which they become fully operational
and after taking into account their estimated residual values:
Expected
useful lives Residual
value
Building 10
– 30 years 5%
Plant
and machinery 5
– 14 years 4
~ 5%
Furniture,
fixture and equipment 5
years 4
~ 13%</t>
  </si>
  <si>
    <t>Schedule of exchange rates</t>
  </si>
  <si>
    <t>Translation
of amounts from RMB into US$ has been made at the following exchange rates for the respective period:
September
30, September
30,
Period-end
RMB:US$1 exchange rate 7.0729 6.8665
Nine
months end average RMB:US$1 exchange rate 6.8541 6.8032</t>
  </si>
  <si>
    <t>ACCOUNTS RECEIVABLE (Tables)</t>
  </si>
  <si>
    <t>Schedule of accounts receivable</t>
  </si>
  <si>
    <t xml:space="preserve">Based upon the aforementioned criteria,
the Company reversed a bad debt expense of $154,109 and reported bad debt expenses of $23,557 for its doubtful accounts for the
three months ended September 30, 2019 and 2018, respectively, and reported bad debt expenses of $4,745 and $2,169,687 for its
doubtful accounts for the nine months ended September 30, 2019 and 2018, respectively.
September
30, December
31,
Accounts
receivable, cost $ 11,365,325 $ 12,602,251
Less:
allowance for doubtful accounts (11,017,242 ) (11,327,271 )
Accounts
receivable, net $ 348,083 $ 1,274,980 </t>
  </si>
  <si>
    <t>RETENTION RECEIVABLE (Tables)</t>
  </si>
  <si>
    <t>Schedule of retention receivable</t>
  </si>
  <si>
    <t xml:space="preserve">As
of September 30, 2019 and December 31, 2018, the Company reported its retention receivable as follow:
September
30, December
31,
Retention
receivable, cost $ 926,367 $ 1,007,905
Less:
allowance for doubtful accounts (900,777 ) (942,376 )
Retention
receivable, net $ 25,590 $ 65,529 </t>
  </si>
  <si>
    <t>INVENTORIES (Tables)</t>
  </si>
  <si>
    <t>Schedule of inventories</t>
  </si>
  <si>
    <t xml:space="preserve">Inventories
consisted of the following:
September
30, December
31,
Raw
materials $ 619,607 $ 519,341
Work-in-process 98,684 322,132
Finished
goods 813,437 96,493
$ 1,531,728 $ 937,966 </t>
  </si>
  <si>
    <t>PREPAYMENTS AND OTHER RECEIVABLES (Tables)</t>
  </si>
  <si>
    <t>Schedule of prepayments and other receivables</t>
  </si>
  <si>
    <t>The
table below sets forth the balances as of September 30, 2019 and December 31, 2018.
September
30, December
31,
Advance
to suppliers $ 2,591,759 $ 2,712,936
Prepaid service
expenses 43,000 -
Proceeds of convertible
note (1) 142,350 -
Prepayment for acquisition
(2) 2,040,000 -
Other
receivables 132,620 43,350
4,949,729 2,756,286
Less:
allowance for doubtful accounts (2,489,884 ) (2,624,844 )
Property,
plant and equipment, net $ 2,459,845 $ 131,442
(1) The Company issued
a convertible note in the aggregate principal amount of $153,000 on September 27, 2019, the proceeds net of related issuance
costs and discount was received on October 4, 2019. See Note [11] for the details related to the issuance of the convertible
note.
(2) On April 20, 2019,
the Company issued 500,000 shares of its common stock, valued at $2,040,000, based on the $4.08 per share closing price of
the Company’s common stock on the previous trading day (Friday, April 19, 2019), , to five individuals as the initial
payment for the acquisition of Boqi Pharmacy. See Note [14] to the condensed financial statements for more information.</t>
  </si>
  <si>
    <t>PROPERTY, PLANT AND EQUIPMENT (Tables)</t>
  </si>
  <si>
    <t>Schedule of property, plant and equipment</t>
  </si>
  <si>
    <t xml:space="preserve">Property,
plant and equipment consisted of the following:
September
30, December
31,
Building $ 19,112,299 $ 19,658,330
Plant and machinery 5,656,157 5,949,422
Furniture,
fixture and equipment 24,077 24,765
24,792,533 25,632,517
Less:
accumulated depreciation (7,989,868 ) (7,674,381 )
Property,
plant and equipment, net $ 16,802,665 $ 17,958,136 </t>
  </si>
  <si>
    <t>LAND USE RIGHT (Tables)</t>
  </si>
  <si>
    <t>Schedule of land use right</t>
  </si>
  <si>
    <t xml:space="preserve">Land
use right consisted of the following:
September
30, December
31,
Land
use right, at cost $ 2,917,464 $ 3,000,815
Less:
accumulated amortization (568,906 ) (540,147 )
$ 2,348,558 $ 2,460,668 </t>
  </si>
  <si>
    <t>Schedule of estimated amortization expense on land use right</t>
  </si>
  <si>
    <t xml:space="preserve">The
estimated amortization expense on the land use right in the next five years and thereafter is as follows:
Year ending December
31:
2019 $ 15,053
2020 60,212
2021 60,212
2022 60,212
2023 60,212
Thereafter 2,092,657
Total: $ 2,348,558 </t>
  </si>
  <si>
    <t>SHORT-TERM BANK BORROWINGS (Tables)</t>
  </si>
  <si>
    <t>Schedule of short-term bank borrowings</t>
  </si>
  <si>
    <t xml:space="preserve">Short-term
bank borrowings consist of the following:
September
30, December
31,
Equivalent
to RMB 40,000,000 with a fixed interest rate at 6.09%, payable monthly, due March 18, 2019, which is guaranteed by related
parties and for which buildings and land use rights were used as collateral. $ - $ 5,816,961
Equivalent
to RMB 40,000,000 with a fixed interest rate at 8.5%, payable monthly, due March 18, 2020, which is guaranteed by related
parties and for which buildings and land use rights were used as collateral. 5,652,561 -
Total
short-term bank borrowings $ 5,652,561 $ 5,816,961 </t>
  </si>
  <si>
    <t>CONVERTIBLE PROMISSORY NOTES AND EMBEDDED DERIVATIVE INSTRUCTIONS (Tables)</t>
  </si>
  <si>
    <t>Schedule of notes payble</t>
  </si>
  <si>
    <t xml:space="preserve">During the three months ended September 30, 2019, $1,239 was amortized to expense. The balances of the Note
was represented as following:
September
30, December
31,
Convertible
note – principal $ 153,000 $ -
Convertible
note – discount (149,353 ) -
$ 3,647 $ - </t>
  </si>
  <si>
    <t>Schedule of assumptions used in the Black-Scholes option pricing model</t>
  </si>
  <si>
    <t xml:space="preserve">The assumptions used in the Black-Scholes option pricing model are as follows:
September
30,
Dividend
yield 0 %
Expected volatility 143.64 %
Risk free interest
rate 1.75 %
Expected
life (year) 0.99 </t>
  </si>
  <si>
    <t>OTHER PAYABLES AND ACCRUED LIABILITIES (Tables)</t>
  </si>
  <si>
    <t>Schedule of other payables and accrued liabilities</t>
  </si>
  <si>
    <t xml:space="preserve">Other
payables and accrued liabilities consisted of the following:
September
30, December
31,
Customer
deposits from overseas customers in Singapore $ 572,693 $ 356,799
Accrued operating
expenses 416,016 705,479
Payables in dispute 1,130,886 879,780
Other
payables 229,568 103,008
$ 2,349,163 $ 2,045,066 </t>
  </si>
  <si>
    <t>NET LOSS PER SHARE (Tables)</t>
  </si>
  <si>
    <t>Schedule of basic and diluted net loss per share</t>
  </si>
  <si>
    <t>The following table sets forth the computation
of basic and diluted net loss per share for the three and nine months ended September 30, 2019 and 2018:
For
the three months ended For
the nine months ended
2019 2018 2019 2018
Net
loss attributable to common shareholders $ (544,469 ) $ (310,115 ) $ (1,974,159 ) $ (2,459,321 )
Weighted
average common shares outstanding – Basic and diluted 8,073,289 7,573,289 7,871,824 7,445,084
Net
loss per share – Basic and diluted (0.07 ) $ (0.04 ) $ (0.25 ) $ (0.33 )</t>
  </si>
  <si>
    <t>CONCENTRATIONS OF RISK (Tables)</t>
  </si>
  <si>
    <t>Schedule of revenues and outstanding accounts receivable</t>
  </si>
  <si>
    <t xml:space="preserve">For the nine months ended September 30, 2019, the customers who accounted for than 10% of the Company’s revenues and its
outstanding accounts receivable as of the balance sheet date are presented as follow:
For
the nine months ended As
of
Customers Revenues Percentage
of revenues Accounts
receivable
Customer
A $ 126,406 11 % $ -
Customer
B 331,394 30 % -
$ 457,800 41 % $ -
For
the three months ended As
of
Customers Revenues Percentage
of revenues Accounts
receivable
Customer
C $ 913,530 83 % $ 8,482,625
For
the nine months ended As
of
Customers Revenues Percentage
of revenues Accounts
receivable
Customer
D $ 1,027,561 57 % $ 8,482,625
For
the three months ended As
of
Venders Purchases Percentage
of total purchases Accounts
payable
Vender
A $ 175,587 26 % $ 472,894
Vender
B 80,369 12 % -
$ 255,956 38 % $ 472,894
For
the nine months ended As
of
Venders Purchases Percentage
of total purchases Accounts
payable
Vender
A $ 175,587 23 % $ 472,894
Vender
B 80,369 10 % -
$ 255,956 33 % $ 472,894 </t>
  </si>
  <si>
    <t>ORGANIZATION AND BUSINESS BACKGROUND (Details)</t>
  </si>
  <si>
    <t>NF Energy Saving Investment Limited [Member]</t>
  </si>
  <si>
    <t>Subsidiary of Limited Liability Company or Limited Partnership [Line Items]</t>
  </si>
  <si>
    <t>Place of incorporation and kind of legal entity</t>
  </si>
  <si>
    <t>British Virgin Island, a limited liability company</t>
  </si>
  <si>
    <t>Principal activities and place of operation</t>
  </si>
  <si>
    <t>Investment holding</t>
  </si>
  <si>
    <t>Effective interest held</t>
  </si>
  <si>
    <t>100.00%</t>
  </si>
  <si>
    <t>NF Energy Equipment Limited [Member]</t>
  </si>
  <si>
    <t>Hong Kong, a limited liability company</t>
  </si>
  <si>
    <t>Liaoning Nengfa Weiye Energy Technology Co Ltd [Member]</t>
  </si>
  <si>
    <t>The PRC, a limited liability company</t>
  </si>
  <si>
    <t xml:space="preserve">	Production of a variety of industrial valve components which are widely used in water supply and sewage system, coal and gas fields, power generation stations, petroleum and chemical industries in the PRC</t>
  </si>
  <si>
    <t>Liaoning Nengfa Tiefa Import Export Co ltd [Member]</t>
  </si>
  <si>
    <t>Development and production of hi-tech and automatic-intelligence valve products</t>
  </si>
  <si>
    <t>57.00%</t>
  </si>
  <si>
    <t>ORGANIZATION AND BUSINESS BACKGROUND (Details Narrative)</t>
  </si>
  <si>
    <t>Oct. 02, 2019</t>
  </si>
  <si>
    <t>Organization and Business Background (Textual)</t>
  </si>
  <si>
    <t>Ownership, description</t>
  </si>
  <si>
    <t>The Company acquired Boqi Zhengji Pharmacy Chain Co., Ltd. (&amp;#226;&amp;#128;&amp;#156;Boqi Pharmacy&amp;#226;&amp;#128;&amp;#157;), a China-based pharmacy chain company with more than 300 stores, including both directly operated stores and franchisees.</t>
  </si>
  <si>
    <t>GOING CONCERN UNCERTAINTIES (Details Narrative) - USD ($)</t>
  </si>
  <si>
    <t>Going Concern Uncertainties</t>
  </si>
  <si>
    <t>Negative working capital</t>
  </si>
  <si>
    <t>SUMMARY OF SIGNIFICANT ACCOUNTING POLICIES (Details)</t>
  </si>
  <si>
    <t>Building [Member]</t>
  </si>
  <si>
    <t>Residual value</t>
  </si>
  <si>
    <t>5.00%</t>
  </si>
  <si>
    <t>Building [Member] | Maximum [Member]</t>
  </si>
  <si>
    <t>Expected useful lives</t>
  </si>
  <si>
    <t>30 years</t>
  </si>
  <si>
    <t>Building [Member] | Minimum [Member]</t>
  </si>
  <si>
    <t>10 years</t>
  </si>
  <si>
    <t>Plant and Machinery [Member] | Maximum [Member]</t>
  </si>
  <si>
    <t>14 years</t>
  </si>
  <si>
    <t>Plant and Machinery [Member] | Minimum [Member]</t>
  </si>
  <si>
    <t>5 years</t>
  </si>
  <si>
    <t>4.00%</t>
  </si>
  <si>
    <t>Furniture Fixtures and Equipment [Member]</t>
  </si>
  <si>
    <t>Furniture Fixtures and Equipment [Member] | Maximum [Member]</t>
  </si>
  <si>
    <t>13.00%</t>
  </si>
  <si>
    <t>Furniture Fixtures and Equipment [Member] | Minimum [Member]</t>
  </si>
  <si>
    <t>SUMMARY OF SIGNIFICANT ACCOUNTING POLICIES (Details 1)</t>
  </si>
  <si>
    <t>Period-end RMB:US$1 exchange rate</t>
  </si>
  <si>
    <t>Three month end average RMB:US$1 exchange rate</t>
  </si>
  <si>
    <t>SUMMARY OF SIGNIFICANT ACCOUNTING POLICIES (Details Narrative) - USD ($)</t>
  </si>
  <si>
    <t>12 Months Ended</t>
  </si>
  <si>
    <t>Summary of Significant Accounting Policies (Textual)</t>
  </si>
  <si>
    <t>Minimum likelihood of tax benefits being realized upon settlement</t>
  </si>
  <si>
    <t>50.00%</t>
  </si>
  <si>
    <t>Warrant Period</t>
  </si>
  <si>
    <t>12 months</t>
  </si>
  <si>
    <t>Allowance for doubtful accounts</t>
  </si>
  <si>
    <t>Restricted cash balance</t>
  </si>
  <si>
    <t>Product warrantya retention receivable</t>
  </si>
  <si>
    <t>Allowance for doubtful accounts retentions receivable</t>
  </si>
  <si>
    <t>Impairment loss</t>
  </si>
  <si>
    <t>Minimum [Member]</t>
  </si>
  <si>
    <t>Retention receivable percentage</t>
  </si>
  <si>
    <t>Maximum [Member]</t>
  </si>
  <si>
    <t>10.00%</t>
  </si>
  <si>
    <t>Use Rights [Member]</t>
  </si>
  <si>
    <t>Finite lived intangible assets, useful Life</t>
  </si>
  <si>
    <t>50 years</t>
  </si>
  <si>
    <t>Finite lived intangible assets amortization period</t>
  </si>
  <si>
    <t>2059</t>
  </si>
  <si>
    <t>ACCOUNTS RECEIVABLE (Details) - USD ($)</t>
  </si>
  <si>
    <t>Accounts receivable, cost</t>
  </si>
  <si>
    <t>Less: allowance for doubtful accounts</t>
  </si>
  <si>
    <t>ACCOUNTS RECEIVABLE (Details Narrativel) - USD ($)</t>
  </si>
  <si>
    <t>Accounts Receivable (Textual)</t>
  </si>
  <si>
    <t>Provision for doubtful accounts</t>
  </si>
  <si>
    <t>RETENTION RECEIVABLE (Details) - USD ($)</t>
  </si>
  <si>
    <t>Retention receivable, cost</t>
  </si>
  <si>
    <t>RETENTION RECEIVABLE (Details Narrative) - USD ($)</t>
  </si>
  <si>
    <t>Reversed a bad debt expense</t>
  </si>
  <si>
    <t>INVENTORIES (Details) - USD ($)</t>
  </si>
  <si>
    <t>Inventory Disclosure [Abstract]</t>
  </si>
  <si>
    <t>Raw materials</t>
  </si>
  <si>
    <t>Work-in-process</t>
  </si>
  <si>
    <t>Finished goods</t>
  </si>
  <si>
    <t>Total inventory</t>
  </si>
  <si>
    <t>PREPAYMENTS AND OTHER RECEIVABLES (Details) - USD ($)</t>
  </si>
  <si>
    <t>Prepayments And Other Receivables Details [Abstract]</t>
  </si>
  <si>
    <t>Advance to suppliers</t>
  </si>
  <si>
    <t>Prepaid service expenses</t>
  </si>
  <si>
    <t>Proceeds of convertible note</t>
  </si>
  <si>
    <t>[1]</t>
  </si>
  <si>
    <t>Prepayment for acquisition</t>
  </si>
  <si>
    <t>[2]</t>
  </si>
  <si>
    <t>Other receivables</t>
  </si>
  <si>
    <t>Prepayments and other receivables gross</t>
  </si>
  <si>
    <t>The Company issued a convertible note in the aggregate principal amount of $153,000 on September 27, 2019, the proceeds net of related issuance costs and discount was received on October 4, 2019. See Note [11] for the details related to the issuance of the convertible note.</t>
  </si>
  <si>
    <t>On April 20, 2019, the Company issued 500,000 shares of its common stock, valued at $2,040,000, based on the $4.08 per share closing price of the Company's common stock on the previous trading day (Friday, April 19, 2019),to five individuals as the initial payment for the acquisition of Boqi Pharmacy. See Note [14] to the condensed financial statements for more information.</t>
  </si>
  <si>
    <t>PREPAYMENTS AND OTHER RECEIVABLES (Detail Narrative) - USD ($)</t>
  </si>
  <si>
    <t>Apr. 20, 2019</t>
  </si>
  <si>
    <t>Sep. 27, 2019</t>
  </si>
  <si>
    <t>Prepayments and other receivables (Textual)</t>
  </si>
  <si>
    <t>Shares of common stock</t>
  </si>
  <si>
    <t>Shares issued value of common stock</t>
  </si>
  <si>
    <t>Share price (in dollars per share)</t>
  </si>
  <si>
    <t>Allowance of the doubtful accounts</t>
  </si>
  <si>
    <t>Convertible Notes Payable [Member]</t>
  </si>
  <si>
    <t>Convertible note - principal</t>
  </si>
  <si>
    <t>PROPERTY, PLANT AND EQUIPMENT (Details) - USD ($)</t>
  </si>
  <si>
    <t>Building</t>
  </si>
  <si>
    <t>Plant and machinery</t>
  </si>
  <si>
    <t>Furniture, fixture and equipment</t>
  </si>
  <si>
    <t>Property, plant and equipment, gross</t>
  </si>
  <si>
    <t>Less: accumulated depreciation</t>
  </si>
  <si>
    <t>PROPERTY, PLANT AND EQUIPMENT (Details Narrative) - USD ($)</t>
  </si>
  <si>
    <t>Property, Plant and Equipment (Textual)</t>
  </si>
  <si>
    <t>Depreciation expense</t>
  </si>
  <si>
    <t>LAND USE RIGHT (Details) - USD ($)</t>
  </si>
  <si>
    <t>Land use right, at cost</t>
  </si>
  <si>
    <t>Less: accumulated amortization</t>
  </si>
  <si>
    <t>LAND USE RIGHT (Details 1) - USD ($)</t>
  </si>
  <si>
    <t>Land Use Right [Abstract]</t>
  </si>
  <si>
    <t>2020</t>
  </si>
  <si>
    <t>2021</t>
  </si>
  <si>
    <t>2022</t>
  </si>
  <si>
    <t>2023</t>
  </si>
  <si>
    <t>Thereafter</t>
  </si>
  <si>
    <t>Total:</t>
  </si>
  <si>
    <t>LAND USE RIGHT (Details Narrativel) - USD ($)</t>
  </si>
  <si>
    <t>Land use right (Textual)</t>
  </si>
  <si>
    <t>Amortization expense</t>
  </si>
  <si>
    <t>SHORT-TERM BANK BORROWINGS (Details) - USD ($)</t>
  </si>
  <si>
    <t>Short-term Debt [Line Items]</t>
  </si>
  <si>
    <t>Total short-term bank borrowings</t>
  </si>
  <si>
    <t>Short Term Loan One [Member] | Guarantee Type Related party [Member]</t>
  </si>
  <si>
    <t>Short Term Loan One [Member] | Guarantee Type Related party One [Member]</t>
  </si>
  <si>
    <t>SHORT-TERM BANK BORROWINGS (Details Narrative)</t>
  </si>
  <si>
    <t>Sep. 30, 2019USD ($)</t>
  </si>
  <si>
    <t>Sep. 30, 2018USD ($)</t>
  </si>
  <si>
    <t>Dec. 31, 2018CNY (¥)</t>
  </si>
  <si>
    <t>Sep. 30, 2019CNY (¥)</t>
  </si>
  <si>
    <t>Short-Term Bank Borrowings (Textual)</t>
  </si>
  <si>
    <t>Interest expenses | $</t>
  </si>
  <si>
    <t>Effective interest rate, per annum</t>
  </si>
  <si>
    <t>8.50%</t>
  </si>
  <si>
    <t>Debt instrument, maturity date</t>
  </si>
  <si>
    <t>Mar. 18,
		2020</t>
  </si>
  <si>
    <t>6.09%</t>
  </si>
  <si>
    <t>Mar. 18,
		2019</t>
  </si>
  <si>
    <t>CONVERTIBLE PROMISSORY NOTES AND EMBEDDED DERIVATIVE INSTRUCTIONS (Details) - USD ($)</t>
  </si>
  <si>
    <t>Convertible note - discount</t>
  </si>
  <si>
    <t>CONVERTIBLE PROMISSORY NOTES AND EMBEDDED DERIVATIVE INSTRUCTIONS (Details 1)</t>
  </si>
  <si>
    <t>Dividend Yield [Member]</t>
  </si>
  <si>
    <t>Fair value</t>
  </si>
  <si>
    <t>Expected Volatility [Member]</t>
  </si>
  <si>
    <t>Risk Free Interest Rate [Member]</t>
  </si>
  <si>
    <t>Expected life [Member]</t>
  </si>
  <si>
    <t>Term</t>
  </si>
  <si>
    <t>11 months 26 days</t>
  </si>
  <si>
    <t>CONVERTIBLE PROMISSORY NOTES AND EMBEDDED DERIVATIVE INSTRUCTIONS (Details Narrative) - USD ($)</t>
  </si>
  <si>
    <t>1 Months Ended</t>
  </si>
  <si>
    <t>Beneficial conversion feature</t>
  </si>
  <si>
    <t>Issuance cost</t>
  </si>
  <si>
    <t>Reimbursement expenses</t>
  </si>
  <si>
    <t>Power Up Lending Group Ltd [Member] | Convertible Notes Payable [Member]</t>
  </si>
  <si>
    <t>Number of shares converted (in shares)</t>
  </si>
  <si>
    <t>Description of conversion</t>
  </si>
  <si>
    <t>The conversion price shall equal 65% of the Market Price of the common stock.</t>
  </si>
  <si>
    <t>Description of market price</t>
  </si>
  <si>
    <t>The Market Price means the average of the lowest two (2) trading prices for the common stock during the fifteen (15) trading day period ending on the last complete trading day prior to the conversion date. The conversion price is subject to adjustment for stock splits, stock dividends and rights offerings by the Company</t>
  </si>
  <si>
    <t>Interest rate</t>
  </si>
  <si>
    <t>6.00%</t>
  </si>
  <si>
    <t>Maturity term</t>
  </si>
  <si>
    <t>12 month</t>
  </si>
  <si>
    <t>RELATED PARTIES AND RELATED PARTIES TRANSACTIONS (Details Narrative) - USD ($)</t>
  </si>
  <si>
    <t>Mar. 31, 2019</t>
  </si>
  <si>
    <t>Related Parties And Related Parties Transactions (Textual)</t>
  </si>
  <si>
    <t>Amounts due to related parties</t>
  </si>
  <si>
    <t>Due to related party</t>
  </si>
  <si>
    <t>Amount due from related parties</t>
  </si>
  <si>
    <t>Equity interests</t>
  </si>
  <si>
    <t>Trade payables</t>
  </si>
  <si>
    <t>Mr. Haibo Gong [Member]</t>
  </si>
  <si>
    <t>Description for due to related party</t>
  </si>
  <si>
    <t xml:space="preserve">2.1 a $158,512 loan from Mr. Haibo Gong with annual interest rate of 18% and due on demand, was repaid in full as of September 4, 2019; and 2.2 $3,909 due to Mr. Haibo Gong that is free from interest and due on demand that was advanced in several transactions for our daily operating expenditures during 2018. </t>
  </si>
  <si>
    <t>Mr. Gang Li [Member]</t>
  </si>
  <si>
    <t xml:space="preserve">1.1 a $678,647 loan from Mr. Gang Li with an annual interest rate of 8.5% that was incurred on February 1, 2019 and is due on January 31, 2020. For the three and nine months ended September 30, 2019, the Company reported interest expenses of $15,109 and $40,187, respectively. No such interest expenses were reported for the three and nine months ended September 30, 2018;  1.2 a $604,137 loan from Mr. Gang Li with an annual interest rate of 14.4% that was incurred on January 2, 2019 and is due on demand. For the three and nine months ended September 30, 2019, the Company reported interest expenses of $23,722 and $63,540, respectively. No such interest expenses were reported for the three and nine months September 30, 2018; and  1.3 $6,478 due to Mr. Gang Li that is free of interest and due on demand, which was advanced for our daily operating expenditures during 2018 and 2019. </t>
  </si>
  <si>
    <t>Liaoning Bainianye New Energy [Member]</t>
  </si>
  <si>
    <t>As of December 31, 2018, $149,421 was due to Liaoning Bainianye New Energy, which is free from interest and due on demand. These funds were advanced by Bainianye New Energy on behalf of the Company for our US operating expenditures during 2018. During the nine months ended September 30, 2019, the Company repaid $51,511 to Liaoning Bainianye New Energy and $97,910 remained due as of September 30, 2019.</t>
  </si>
  <si>
    <t>Ms. Li Hua Wang [Member]</t>
  </si>
  <si>
    <t>Of such amount, $382,908 was repaid during the nine months ended September 30, 2019.</t>
  </si>
  <si>
    <t>Tieling Joint Stock [Member]</t>
  </si>
  <si>
    <t>43.00%</t>
  </si>
  <si>
    <t>Description of borrowing</t>
  </si>
  <si>
    <t>Nengfa Tiefa Import &amp; Export, borrowed approximately $1,161,458 million from the Company</t>
  </si>
  <si>
    <t>Amount repaid</t>
  </si>
  <si>
    <t>Mr. Yongjian Zhang [Member]</t>
  </si>
  <si>
    <t>Mr. Yongjian Bi [Member]</t>
  </si>
  <si>
    <t>OTHER PAYABLES AND ACCRUED LIABILITIES (Details) - USD ($)</t>
  </si>
  <si>
    <t>Customer deposits from overseas customers in Singapore</t>
  </si>
  <si>
    <t>Accrued operating expenses</t>
  </si>
  <si>
    <t>Payables in disputes</t>
  </si>
  <si>
    <t>Other payable</t>
  </si>
  <si>
    <t>OTHER PAYABLES AND ACCRUED LIABILITIES (Details Narrative) - USD ($)</t>
  </si>
  <si>
    <t>Apr. 08, 2019</t>
  </si>
  <si>
    <t>Jan. 10, 2019</t>
  </si>
  <si>
    <t>May 04, 2019</t>
  </si>
  <si>
    <t>Apr. 22, 2019</t>
  </si>
  <si>
    <t>Aug. 01, 2018</t>
  </si>
  <si>
    <t>Other Payables and Accrued Liabilities (Textual)</t>
  </si>
  <si>
    <t>Payables with disputes</t>
  </si>
  <si>
    <t>Dispute payable in approximation</t>
  </si>
  <si>
    <t>Settlement amount from other parties</t>
  </si>
  <si>
    <t>Payments of supplier</t>
  </si>
  <si>
    <t>RMB [Member] | PRC [Member]</t>
  </si>
  <si>
    <t>Unpaid outstanding payable</t>
  </si>
  <si>
    <t>Outstanding payable</t>
  </si>
  <si>
    <t>STOCKHOLDERS' EQUITY (Details Narrative) - USD ($)</t>
  </si>
  <si>
    <t>Apr. 11, 2019</t>
  </si>
  <si>
    <t>Mar. 12, 2018</t>
  </si>
  <si>
    <t>Stockholders Equity (Textuals)</t>
  </si>
  <si>
    <t>Common stock, authorized</t>
  </si>
  <si>
    <t>Common stock, issued</t>
  </si>
  <si>
    <t>Common stock, outstanding</t>
  </si>
  <si>
    <t>Equity interest issued , number of shares</t>
  </si>
  <si>
    <t>Lasting Wisdom Holdings Limited [Member]</t>
  </si>
  <si>
    <t>Percentage of voting interests acquired</t>
  </si>
  <si>
    <t>Stock purchase agreement, description</t>
  </si>
  <si>
    <t>In accordance with the Agreement, the total purchase price for the Shares is RMB 40 million plus 1.5 million shares of the Company’s common stock (the “Purchase Price”), which is based on an initial appraisal of the fair market value of the acquired company of RMB 100 million.</t>
  </si>
  <si>
    <t>Lasting Wisdom Holdings Limited [Member] | Five Shareholders [Member]</t>
  </si>
  <si>
    <t>Mr. Yongquan Bi [Member]</t>
  </si>
  <si>
    <t>Number of share issued</t>
  </si>
  <si>
    <t>Price per share</t>
  </si>
  <si>
    <t>Aggregate amount of consideration</t>
  </si>
  <si>
    <t>NET LOSS PER SHARE (Details) - USD ($)</t>
  </si>
  <si>
    <t>Net loss attributable to common shareholders</t>
  </si>
  <si>
    <t>Weighted average common shares outstanding - Basic and diluted</t>
  </si>
  <si>
    <t>Net loss per share - Basic and diluted</t>
  </si>
  <si>
    <t>STATUTORY RESERVES (Details)</t>
  </si>
  <si>
    <t>Appropriation to statutory reserve, description</t>
  </si>
  <si>
    <t>Appropriation to the statutory reserve should be at least 10% of the after-tax net income until the reserve is equal to 50% of the registered capital.</t>
  </si>
  <si>
    <t>CONCENTRATIONS OF RISK (Details) - USD ($)</t>
  </si>
  <si>
    <t>Concentration Risk [Line Items]</t>
  </si>
  <si>
    <t>Revenues</t>
  </si>
  <si>
    <t>Percentage of revenues</t>
  </si>
  <si>
    <t>38.00%</t>
  </si>
  <si>
    <t>41.00%</t>
  </si>
  <si>
    <t>Accounts receivable</t>
  </si>
  <si>
    <t>Customer A [Member]</t>
  </si>
  <si>
    <t>11.00%</t>
  </si>
  <si>
    <t>Customer B [Member]</t>
  </si>
  <si>
    <t>30.00%</t>
  </si>
  <si>
    <t>Customer C [Member]</t>
  </si>
  <si>
    <t>83.00%</t>
  </si>
  <si>
    <t>Customer D [Member]</t>
  </si>
  <si>
    <t>CONCENTRATIONS OF RISK (Details 1)</t>
  </si>
  <si>
    <t>Purchases</t>
  </si>
  <si>
    <t>Percentage of total purchases</t>
  </si>
  <si>
    <t>Accounts payable</t>
  </si>
  <si>
    <t>Vender A [Member]</t>
  </si>
  <si>
    <t>26.00%</t>
  </si>
  <si>
    <t>23.00%</t>
  </si>
  <si>
    <t>Vender B [Member]</t>
  </si>
  <si>
    <t>12.00%</t>
  </si>
  <si>
    <t>CONCENTRATIONS OF RISK (Details Narrative)</t>
  </si>
  <si>
    <t>Sep. 30, 2019Customers</t>
  </si>
  <si>
    <t>Sep. 30, 2019USD ($)Customers</t>
  </si>
  <si>
    <t>Sep. 30, 2018Customers</t>
  </si>
  <si>
    <t>Concentrations of Risk (Textual)</t>
  </si>
  <si>
    <t>Number of customers | Customers</t>
  </si>
  <si>
    <t>PRC [Member]</t>
  </si>
  <si>
    <t>52.00%</t>
  </si>
  <si>
    <t>Revenues | $</t>
  </si>
  <si>
    <t>SUBSEQUENT EVENT (Details Narrative) - Power Up [Member] - Convertible Notes Payable [Member] - Subsequent Event [Member]</t>
  </si>
  <si>
    <t>Oct. 14, 2019USD ($)</t>
  </si>
  <si>
    <t>Notes Payable</t>
  </si>
  <si>
    <t>Note term</t>
  </si>
  <si>
    <t>With a term of 12 month</t>
  </si>
  <si>
    <t>Discounted value of note</t>
  </si>
  <si>
    <t>Annual interes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2</v>
      </c>
    </row>
    <row r="17" spans="1:3">
      <c r="A17" s="4" t="s">
        <v>29</v>
      </c>
      <c r="B17" s="4" t="s">
        <v>12</v>
      </c>
    </row>
    <row r="18" spans="1:3">
      <c r="A18" s="4" t="s">
        <v>30</v>
      </c>
      <c r="B18" s="4" t="s">
        <v>12</v>
      </c>
    </row>
    <row r="19" spans="1:3">
      <c r="A19" s="4" t="s">
        <v>31</v>
      </c>
      <c r="C19" s="5" t="n">
        <v>9073289</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5354</v>
      </c>
      <c r="C3" s="6" t="n">
        <v>17860</v>
      </c>
    </row>
    <row r="4" spans="1:3">
      <c r="A4" s="4" t="s">
        <v>40</v>
      </c>
      <c r="B4" s="5" t="n">
        <v>180525</v>
      </c>
      <c r="C4" s="5" t="n">
        <v>179496</v>
      </c>
    </row>
    <row r="5" spans="1:3">
      <c r="A5" s="4" t="s">
        <v>41</v>
      </c>
      <c r="B5" s="5" t="n">
        <v>348083</v>
      </c>
      <c r="C5" s="5" t="n">
        <v>1274980</v>
      </c>
    </row>
    <row r="6" spans="1:3">
      <c r="A6" s="4" t="s">
        <v>42</v>
      </c>
      <c r="B6" s="5" t="n">
        <v>25590</v>
      </c>
      <c r="C6" s="5" t="n">
        <v>65529</v>
      </c>
    </row>
    <row r="7" spans="1:3">
      <c r="A7" s="4" t="s">
        <v>43</v>
      </c>
      <c r="B7" s="5" t="n">
        <v>601951</v>
      </c>
      <c r="C7" s="4" t="s">
        <v>44</v>
      </c>
    </row>
    <row r="8" spans="1:3">
      <c r="A8" s="4" t="s">
        <v>45</v>
      </c>
      <c r="B8" s="5" t="n">
        <v>1531728</v>
      </c>
      <c r="C8" s="5" t="n">
        <v>937966</v>
      </c>
    </row>
    <row r="9" spans="1:3">
      <c r="A9" s="4" t="s">
        <v>46</v>
      </c>
      <c r="B9" s="5" t="n">
        <v>2459845</v>
      </c>
      <c r="C9" s="5" t="n">
        <v>131442</v>
      </c>
    </row>
    <row r="10" spans="1:3">
      <c r="A10" s="4" t="s">
        <v>47</v>
      </c>
      <c r="B10" s="5" t="n">
        <v>5213076</v>
      </c>
      <c r="C10" s="5" t="n">
        <v>2607273</v>
      </c>
    </row>
    <row r="11" spans="1:3">
      <c r="A11" s="3" t="s">
        <v>48</v>
      </c>
    </row>
    <row r="12" spans="1:3">
      <c r="A12" s="4" t="s">
        <v>49</v>
      </c>
      <c r="B12" s="5" t="n">
        <v>16802665</v>
      </c>
      <c r="C12" s="5" t="n">
        <v>17958136</v>
      </c>
    </row>
    <row r="13" spans="1:3">
      <c r="A13" s="4" t="s">
        <v>50</v>
      </c>
      <c r="B13" s="5" t="n">
        <v>2348558</v>
      </c>
      <c r="C13" s="5" t="n">
        <v>2460668</v>
      </c>
    </row>
    <row r="14" spans="1:3">
      <c r="A14" s="4" t="s">
        <v>51</v>
      </c>
      <c r="B14" s="4" t="s">
        <v>44</v>
      </c>
      <c r="C14" s="5" t="n">
        <v>24722</v>
      </c>
    </row>
    <row r="15" spans="1:3">
      <c r="A15" s="4" t="s">
        <v>52</v>
      </c>
      <c r="B15" s="5" t="n">
        <v>19151223</v>
      </c>
      <c r="C15" s="5" t="n">
        <v>20443526</v>
      </c>
    </row>
    <row r="16" spans="1:3">
      <c r="A16" s="4" t="s">
        <v>53</v>
      </c>
      <c r="B16" s="5" t="n">
        <v>24364299</v>
      </c>
      <c r="C16" s="5" t="n">
        <v>23050799</v>
      </c>
    </row>
    <row r="17" spans="1:3">
      <c r="A17" s="3" t="s">
        <v>54</v>
      </c>
    </row>
    <row r="18" spans="1:3">
      <c r="A18" s="4" t="s">
        <v>55</v>
      </c>
      <c r="B18" s="5" t="n">
        <v>5652561</v>
      </c>
      <c r="C18" s="5" t="n">
        <v>5816961</v>
      </c>
    </row>
    <row r="19" spans="1:3">
      <c r="A19" s="4" t="s">
        <v>56</v>
      </c>
      <c r="B19" s="5" t="n">
        <v>3647</v>
      </c>
      <c r="C19" s="4" t="s">
        <v>44</v>
      </c>
    </row>
    <row r="20" spans="1:3">
      <c r="A20" s="4" t="s">
        <v>57</v>
      </c>
      <c r="B20" s="5" t="n">
        <v>142074</v>
      </c>
      <c r="C20" s="4" t="s">
        <v>44</v>
      </c>
    </row>
    <row r="21" spans="1:3">
      <c r="A21" s="4" t="s">
        <v>58</v>
      </c>
      <c r="B21" s="5" t="n">
        <v>2447711</v>
      </c>
      <c r="C21" s="5" t="n">
        <v>2782182</v>
      </c>
    </row>
    <row r="22" spans="1:3">
      <c r="A22" s="4" t="s">
        <v>59</v>
      </c>
      <c r="B22" s="5" t="n">
        <v>386879</v>
      </c>
      <c r="C22" s="5" t="n">
        <v>416547</v>
      </c>
    </row>
    <row r="23" spans="1:3">
      <c r="A23" s="4" t="s">
        <v>60</v>
      </c>
      <c r="B23" s="5" t="n">
        <v>2464568</v>
      </c>
      <c r="C23" s="5" t="n">
        <v>918033</v>
      </c>
    </row>
    <row r="24" spans="1:3">
      <c r="A24" s="4" t="s">
        <v>61</v>
      </c>
      <c r="B24" s="5" t="n">
        <v>1110621</v>
      </c>
      <c r="C24" s="5" t="n">
        <v>1086589</v>
      </c>
    </row>
    <row r="25" spans="1:3">
      <c r="A25" s="4" t="s">
        <v>62</v>
      </c>
      <c r="B25" s="5" t="n">
        <v>2349163</v>
      </c>
      <c r="C25" s="5" t="n">
        <v>2045066</v>
      </c>
    </row>
    <row r="26" spans="1:3">
      <c r="A26" s="4" t="s">
        <v>63</v>
      </c>
      <c r="B26" s="5" t="n">
        <v>14557224</v>
      </c>
      <c r="C26" s="5" t="n">
        <v>13065378</v>
      </c>
    </row>
    <row r="27" spans="1:3">
      <c r="A27" s="4" t="s">
        <v>64</v>
      </c>
      <c r="B27" s="5" t="n">
        <v>14557224</v>
      </c>
      <c r="C27" s="5" t="n">
        <v>13065378</v>
      </c>
    </row>
    <row r="28" spans="1:3">
      <c r="A28" s="3" t="s">
        <v>65</v>
      </c>
    </row>
    <row r="29" spans="1:3">
      <c r="A29" s="4" t="s">
        <v>66</v>
      </c>
      <c r="B29" s="5" t="n">
        <v>8073</v>
      </c>
      <c r="C29" s="5" t="n">
        <v>7573</v>
      </c>
    </row>
    <row r="30" spans="1:3">
      <c r="A30" s="4" t="s">
        <v>67</v>
      </c>
      <c r="B30" s="5" t="n">
        <v>14594825</v>
      </c>
      <c r="C30" s="5" t="n">
        <v>12555325</v>
      </c>
    </row>
    <row r="31" spans="1:3">
      <c r="A31" s="4" t="s">
        <v>68</v>
      </c>
      <c r="B31" s="5" t="n">
        <v>2227634</v>
      </c>
      <c r="C31" s="5" t="n">
        <v>2227634</v>
      </c>
    </row>
    <row r="32" spans="1:3">
      <c r="A32" s="4" t="s">
        <v>69</v>
      </c>
      <c r="B32" s="5" t="n">
        <v>-8417261</v>
      </c>
      <c r="C32" s="5" t="n">
        <v>-6443102</v>
      </c>
    </row>
    <row r="33" spans="1:3">
      <c r="A33" s="4" t="s">
        <v>70</v>
      </c>
      <c r="B33" s="5" t="n">
        <v>1547401</v>
      </c>
      <c r="C33" s="5" t="n">
        <v>1788302</v>
      </c>
    </row>
    <row r="34" spans="1:3">
      <c r="A34" s="4" t="s">
        <v>71</v>
      </c>
      <c r="B34" s="5" t="n">
        <v>9960672</v>
      </c>
      <c r="C34" s="5" t="n">
        <v>10135732</v>
      </c>
    </row>
    <row r="35" spans="1:3">
      <c r="A35" s="4" t="s">
        <v>72</v>
      </c>
      <c r="B35" s="5" t="n">
        <v>-153597</v>
      </c>
      <c r="C35" s="5" t="n">
        <v>-150311</v>
      </c>
    </row>
    <row r="36" spans="1:3">
      <c r="A36" s="4" t="s">
        <v>73</v>
      </c>
      <c r="B36" s="5" t="n">
        <v>9807075</v>
      </c>
      <c r="C36" s="5" t="n">
        <v>9985421</v>
      </c>
    </row>
    <row r="37" spans="1:3">
      <c r="A37" s="4" t="s">
        <v>74</v>
      </c>
      <c r="B37" s="6" t="n">
        <v>24364299</v>
      </c>
      <c r="C37" s="6" t="n">
        <v>23050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row r="7" spans="1:2">
      <c r="A7" s="4" t="s">
        <v>39</v>
      </c>
      <c r="B7" s="4" t="s">
        <v>211</v>
      </c>
    </row>
    <row r="8" spans="1:2">
      <c r="A8" s="4" t="s">
        <v>40</v>
      </c>
      <c r="B8" s="4" t="s">
        <v>212</v>
      </c>
    </row>
    <row r="9" spans="1:2">
      <c r="A9" s="4" t="s">
        <v>213</v>
      </c>
      <c r="B9" s="4" t="s">
        <v>214</v>
      </c>
    </row>
    <row r="10" spans="1:2">
      <c r="A10" s="4" t="s">
        <v>215</v>
      </c>
      <c r="B10" s="4" t="s">
        <v>216</v>
      </c>
    </row>
    <row r="11" spans="1:2">
      <c r="A11" s="4" t="s">
        <v>45</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242</v>
      </c>
      <c r="B24" s="4" t="s">
        <v>243</v>
      </c>
    </row>
    <row r="25" spans="1:2">
      <c r="A25" s="4" t="s">
        <v>244</v>
      </c>
      <c r="B25" s="4" t="s">
        <v>245</v>
      </c>
    </row>
    <row r="26" spans="1:2">
      <c r="A26" s="4" t="s">
        <v>246</v>
      </c>
      <c r="B2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52</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5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161</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164</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v>
      </c>
    </row>
    <row r="3" spans="1:2">
      <c r="A3" s="3" t="s">
        <v>167</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7</v>
      </c>
    </row>
    <row r="2" spans="1:3">
      <c r="A2" s="3" t="s">
        <v>76</v>
      </c>
    </row>
    <row r="3" spans="1:3">
      <c r="A3" s="4" t="s">
        <v>77</v>
      </c>
      <c r="B3" s="7" t="n">
        <v>0.001</v>
      </c>
      <c r="C3" s="7" t="n">
        <v>0.001</v>
      </c>
    </row>
    <row r="4" spans="1:3">
      <c r="A4" s="4" t="s">
        <v>78</v>
      </c>
      <c r="B4" s="5" t="n">
        <v>50000000</v>
      </c>
      <c r="C4" s="5" t="n">
        <v>50000000</v>
      </c>
    </row>
    <row r="5" spans="1:3">
      <c r="A5" s="4" t="s">
        <v>79</v>
      </c>
      <c r="B5" s="5" t="n">
        <v>8073289</v>
      </c>
      <c r="C5" s="5" t="n">
        <v>7573289</v>
      </c>
    </row>
    <row r="6" spans="1:3">
      <c r="A6" s="4" t="s">
        <v>80</v>
      </c>
      <c r="B6" s="5" t="n">
        <v>8073289</v>
      </c>
      <c r="C6" s="5" t="n">
        <v>7573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170</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173</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17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179</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1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187</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193</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199</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c r="B6" s="4" t="s">
        <v>299</v>
      </c>
    </row>
    <row r="7" spans="1:2">
      <c r="A7" s="4" t="s">
        <v>300</v>
      </c>
      <c r="B7" s="4" t="s">
        <v>301</v>
      </c>
    </row>
    <row r="8" spans="1:2">
      <c r="A8" s="4" t="s">
        <v>302</v>
      </c>
    </row>
    <row r="9" spans="1:2">
      <c r="A9" s="3" t="s">
        <v>295</v>
      </c>
    </row>
    <row r="10" spans="1:2">
      <c r="A10" s="4" t="s">
        <v>296</v>
      </c>
      <c r="B10" s="4" t="s">
        <v>303</v>
      </c>
    </row>
    <row r="11" spans="1:2">
      <c r="A11" s="4" t="s">
        <v>298</v>
      </c>
      <c r="B11" s="4" t="s">
        <v>299</v>
      </c>
    </row>
    <row r="12" spans="1:2">
      <c r="A12" s="4" t="s">
        <v>300</v>
      </c>
      <c r="B12" s="4" t="s">
        <v>301</v>
      </c>
    </row>
    <row r="13" spans="1:2">
      <c r="A13" s="4" t="s">
        <v>304</v>
      </c>
    </row>
    <row r="14" spans="1:2">
      <c r="A14" s="3" t="s">
        <v>295</v>
      </c>
    </row>
    <row r="15" spans="1:2">
      <c r="A15" s="4" t="s">
        <v>296</v>
      </c>
      <c r="B15" s="4" t="s">
        <v>305</v>
      </c>
    </row>
    <row r="16" spans="1:2">
      <c r="A16" s="4" t="s">
        <v>298</v>
      </c>
      <c r="B16" s="4" t="s">
        <v>306</v>
      </c>
    </row>
    <row r="17" spans="1:2">
      <c r="A17" s="4" t="s">
        <v>300</v>
      </c>
      <c r="B17" s="4" t="s">
        <v>301</v>
      </c>
    </row>
    <row r="18" spans="1:2">
      <c r="A18" s="4" t="s">
        <v>307</v>
      </c>
    </row>
    <row r="19" spans="1:2">
      <c r="A19" s="3" t="s">
        <v>295</v>
      </c>
    </row>
    <row r="20" spans="1:2">
      <c r="A20" s="4" t="s">
        <v>296</v>
      </c>
      <c r="B20" s="4" t="s">
        <v>305</v>
      </c>
    </row>
    <row r="21" spans="1:2">
      <c r="A21" s="4" t="s">
        <v>298</v>
      </c>
      <c r="B21" s="4" t="s">
        <v>308</v>
      </c>
    </row>
    <row r="22" spans="1:2">
      <c r="A22" s="4" t="s">
        <v>300</v>
      </c>
      <c r="B22"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311</v>
      </c>
    </row>
    <row r="2" spans="1:2">
      <c r="A2" s="3" t="s">
        <v>312</v>
      </c>
    </row>
    <row r="3" spans="1:2">
      <c r="A3" s="4" t="s">
        <v>313</v>
      </c>
      <c r="B3" s="4" t="s">
        <v>3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178599</v>
      </c>
      <c r="C4" s="6" t="n">
        <v>1052130</v>
      </c>
      <c r="D4" s="6" t="n">
        <v>950773</v>
      </c>
      <c r="E4" s="6" t="n">
        <v>1550119</v>
      </c>
    </row>
    <row r="5" spans="1:5">
      <c r="A5" s="4" t="s">
        <v>86</v>
      </c>
      <c r="B5" s="5" t="n">
        <v>29803</v>
      </c>
      <c r="C5" s="5" t="n">
        <v>50563</v>
      </c>
      <c r="D5" s="5" t="n">
        <v>170031</v>
      </c>
      <c r="E5" s="5" t="n">
        <v>263992</v>
      </c>
    </row>
    <row r="6" spans="1:5">
      <c r="A6" s="4" t="s">
        <v>87</v>
      </c>
      <c r="B6" s="5" t="n">
        <v>208402</v>
      </c>
      <c r="C6" s="5" t="n">
        <v>1102693</v>
      </c>
      <c r="D6" s="5" t="n">
        <v>1120804</v>
      </c>
      <c r="E6" s="5" t="n">
        <v>1814111</v>
      </c>
    </row>
    <row r="7" spans="1:5">
      <c r="A7" s="3" t="s">
        <v>88</v>
      </c>
    </row>
    <row r="8" spans="1:5">
      <c r="A8" s="4" t="s">
        <v>89</v>
      </c>
      <c r="B8" s="5" t="n">
        <v>204845</v>
      </c>
      <c r="C8" s="5" t="n">
        <v>937586</v>
      </c>
      <c r="D8" s="5" t="n">
        <v>806049</v>
      </c>
      <c r="E8" s="5" t="n">
        <v>1148581</v>
      </c>
    </row>
    <row r="9" spans="1:5">
      <c r="A9" s="4" t="s">
        <v>90</v>
      </c>
      <c r="B9" s="5" t="n">
        <v>76169</v>
      </c>
      <c r="C9" s="5" t="n">
        <v>19108</v>
      </c>
      <c r="D9" s="5" t="n">
        <v>224813</v>
      </c>
      <c r="E9" s="5" t="n">
        <v>196303</v>
      </c>
    </row>
    <row r="10" spans="1:5">
      <c r="A10" s="4" t="s">
        <v>91</v>
      </c>
      <c r="B10" s="5" t="n">
        <v>281014</v>
      </c>
      <c r="C10" s="5" t="n">
        <v>956694</v>
      </c>
      <c r="D10" s="5" t="n">
        <v>1030862</v>
      </c>
      <c r="E10" s="5" t="n">
        <v>1344884</v>
      </c>
    </row>
    <row r="11" spans="1:5">
      <c r="A11" s="4" t="s">
        <v>92</v>
      </c>
      <c r="B11" s="5" t="n">
        <v>-72612</v>
      </c>
      <c r="C11" s="5" t="n">
        <v>145999</v>
      </c>
      <c r="D11" s="5" t="n">
        <v>89942</v>
      </c>
      <c r="E11" s="5" t="n">
        <v>469227</v>
      </c>
    </row>
    <row r="12" spans="1:5">
      <c r="A12" s="3" t="s">
        <v>93</v>
      </c>
    </row>
    <row r="13" spans="1:5">
      <c r="A13" s="4" t="s">
        <v>94</v>
      </c>
      <c r="B13" s="5" t="n">
        <v>33096</v>
      </c>
      <c r="C13" s="5" t="n">
        <v>6153</v>
      </c>
      <c r="D13" s="5" t="n">
        <v>119820</v>
      </c>
      <c r="E13" s="5" t="n">
        <v>22542</v>
      </c>
    </row>
    <row r="14" spans="1:5">
      <c r="A14" s="4" t="s">
        <v>95</v>
      </c>
      <c r="B14" s="5" t="n">
        <v>326211</v>
      </c>
      <c r="C14" s="5" t="n">
        <v>364550</v>
      </c>
      <c r="D14" s="5" t="n">
        <v>1487943</v>
      </c>
      <c r="E14" s="5" t="n">
        <v>2631731</v>
      </c>
    </row>
    <row r="15" spans="1:5">
      <c r="A15" s="4" t="s">
        <v>96</v>
      </c>
      <c r="B15" s="5" t="n">
        <v>359307</v>
      </c>
      <c r="C15" s="5" t="n">
        <v>370703</v>
      </c>
      <c r="D15" s="5" t="n">
        <v>1607763</v>
      </c>
      <c r="E15" s="5" t="n">
        <v>2654273</v>
      </c>
    </row>
    <row r="16" spans="1:5">
      <c r="A16" s="4" t="s">
        <v>97</v>
      </c>
      <c r="B16" s="5" t="n">
        <v>-431919</v>
      </c>
      <c r="C16" s="5" t="n">
        <v>-224704</v>
      </c>
      <c r="D16" s="5" t="n">
        <v>-1517821</v>
      </c>
      <c r="E16" s="5" t="n">
        <v>-2185046</v>
      </c>
    </row>
    <row r="17" spans="1:5">
      <c r="A17" s="3" t="s">
        <v>98</v>
      </c>
    </row>
    <row r="18" spans="1:5">
      <c r="A18" s="4" t="s">
        <v>99</v>
      </c>
      <c r="B18" s="5" t="n">
        <v>-174488</v>
      </c>
      <c r="C18" s="5" t="n">
        <v>-92769</v>
      </c>
      <c r="D18" s="5" t="n">
        <v>-466582</v>
      </c>
      <c r="E18" s="5" t="n">
        <v>-290153</v>
      </c>
    </row>
    <row r="19" spans="1:5">
      <c r="A19" s="4" t="s">
        <v>100</v>
      </c>
      <c r="B19" s="5" t="n">
        <v>58718</v>
      </c>
      <c r="C19" s="5" t="n">
        <v>2598</v>
      </c>
      <c r="D19" s="5" t="n">
        <v>11021</v>
      </c>
      <c r="E19" s="5" t="n">
        <v>3759</v>
      </c>
    </row>
    <row r="20" spans="1:5">
      <c r="A20" s="4" t="s">
        <v>101</v>
      </c>
      <c r="B20" s="5" t="n">
        <v>-115770</v>
      </c>
      <c r="C20" s="5" t="n">
        <v>-90171</v>
      </c>
      <c r="D20" s="5" t="n">
        <v>-455561</v>
      </c>
      <c r="E20" s="5" t="n">
        <v>-286394</v>
      </c>
    </row>
    <row r="21" spans="1:5">
      <c r="A21" s="4" t="s">
        <v>102</v>
      </c>
      <c r="B21" s="5" t="n">
        <v>-547689</v>
      </c>
      <c r="C21" s="5" t="n">
        <v>-314875</v>
      </c>
      <c r="D21" s="5" t="n">
        <v>-1973382</v>
      </c>
      <c r="E21" s="5" t="n">
        <v>-2471440</v>
      </c>
    </row>
    <row r="22" spans="1:5">
      <c r="A22" s="4" t="s">
        <v>103</v>
      </c>
      <c r="B22" s="4" t="s">
        <v>44</v>
      </c>
      <c r="C22" s="5" t="n">
        <v>16</v>
      </c>
      <c r="D22" s="4" t="s">
        <v>44</v>
      </c>
      <c r="E22" s="5" t="n">
        <v>114</v>
      </c>
    </row>
    <row r="23" spans="1:5">
      <c r="A23" s="4" t="s">
        <v>104</v>
      </c>
      <c r="B23" s="5" t="n">
        <v>-547689</v>
      </c>
      <c r="C23" s="5" t="n">
        <v>-314891</v>
      </c>
      <c r="D23" s="5" t="n">
        <v>-1973382</v>
      </c>
      <c r="E23" s="5" t="n">
        <v>-2471554</v>
      </c>
    </row>
    <row r="24" spans="1:5">
      <c r="A24" s="4" t="s">
        <v>105</v>
      </c>
      <c r="B24" s="5" t="n">
        <v>-3220</v>
      </c>
      <c r="C24" s="5" t="n">
        <v>-4776</v>
      </c>
      <c r="D24" s="5" t="n">
        <v>777</v>
      </c>
      <c r="E24" s="5" t="n">
        <v>-12233</v>
      </c>
    </row>
    <row r="25" spans="1:5">
      <c r="A25" s="4" t="s">
        <v>106</v>
      </c>
      <c r="B25" s="5" t="n">
        <v>-544469</v>
      </c>
      <c r="C25" s="5" t="n">
        <v>-310115</v>
      </c>
      <c r="D25" s="5" t="n">
        <v>-1974159</v>
      </c>
      <c r="E25" s="5" t="n">
        <v>-2459321</v>
      </c>
    </row>
    <row r="26" spans="1:5">
      <c r="A26" s="3" t="s">
        <v>107</v>
      </c>
    </row>
    <row r="27" spans="1:5">
      <c r="A27" s="4" t="s">
        <v>104</v>
      </c>
      <c r="B27" s="5" t="n">
        <v>-547689</v>
      </c>
      <c r="C27" s="5" t="n">
        <v>-314891</v>
      </c>
      <c r="D27" s="5" t="n">
        <v>-1973382</v>
      </c>
      <c r="E27" s="5" t="n">
        <v>-2471554</v>
      </c>
    </row>
    <row r="28" spans="1:5">
      <c r="A28" s="3" t="s">
        <v>108</v>
      </c>
    </row>
    <row r="29" spans="1:5">
      <c r="A29" s="4" t="s">
        <v>109</v>
      </c>
      <c r="B29" s="5" t="n">
        <v>-271289</v>
      </c>
      <c r="C29" s="5" t="n">
        <v>-1049846</v>
      </c>
      <c r="D29" s="5" t="n">
        <v>-244964</v>
      </c>
      <c r="E29" s="5" t="n">
        <v>-1445691</v>
      </c>
    </row>
    <row r="30" spans="1:5">
      <c r="A30" s="4" t="s">
        <v>110</v>
      </c>
      <c r="B30" s="5" t="n">
        <v>-818978</v>
      </c>
      <c r="C30" s="5" t="n">
        <v>-1364737</v>
      </c>
      <c r="D30" s="5" t="n">
        <v>-2218346</v>
      </c>
      <c r="E30" s="5" t="n">
        <v>-3917245</v>
      </c>
    </row>
    <row r="31" spans="1:5">
      <c r="A31" s="4" t="s">
        <v>111</v>
      </c>
      <c r="B31" s="5" t="n">
        <v>-1260</v>
      </c>
      <c r="C31" s="5" t="n">
        <v>-7001</v>
      </c>
      <c r="D31" s="5" t="n">
        <v>3286</v>
      </c>
      <c r="E31" s="5" t="n">
        <v>-6232</v>
      </c>
    </row>
    <row r="32" spans="1:5">
      <c r="A32" s="4" t="s">
        <v>112</v>
      </c>
      <c r="B32" s="6" t="n">
        <v>-817718</v>
      </c>
      <c r="C32" s="6" t="n">
        <v>-1357736</v>
      </c>
      <c r="D32" s="6" t="n">
        <v>-2221632</v>
      </c>
      <c r="E32" s="6" t="n">
        <v>-3911013</v>
      </c>
    </row>
    <row r="33" spans="1:5">
      <c r="A33" s="3" t="s">
        <v>113</v>
      </c>
    </row>
    <row r="34" spans="1:5">
      <c r="A34" s="4" t="s">
        <v>114</v>
      </c>
      <c r="B34" s="5" t="n">
        <v>8073289</v>
      </c>
      <c r="C34" s="5" t="n">
        <v>7573289</v>
      </c>
      <c r="D34" s="5" t="n">
        <v>7871824</v>
      </c>
      <c r="E34" s="5" t="n">
        <v>7445084</v>
      </c>
    </row>
    <row r="35" spans="1:5">
      <c r="A35" s="3" t="s">
        <v>115</v>
      </c>
    </row>
    <row r="36" spans="1:5">
      <c r="A36" s="4" t="s">
        <v>116</v>
      </c>
      <c r="B36" s="8" t="n">
        <v>-0.07000000000000001</v>
      </c>
      <c r="C36" s="8" t="n">
        <v>-0.04</v>
      </c>
      <c r="D36" s="8" t="n">
        <v>-0.25</v>
      </c>
      <c r="E36" s="8" t="n">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15</v>
      </c>
      <c r="B1" s="2" t="s">
        <v>82</v>
      </c>
      <c r="D1" s="2" t="s">
        <v>1</v>
      </c>
    </row>
    <row r="2" spans="1:5">
      <c r="B2" s="2" t="s">
        <v>2</v>
      </c>
      <c r="C2" s="2" t="s">
        <v>83</v>
      </c>
      <c r="D2" s="2" t="s">
        <v>2</v>
      </c>
      <c r="E2" s="2" t="s">
        <v>83</v>
      </c>
    </row>
    <row r="3" spans="1:5">
      <c r="A3" s="3" t="s">
        <v>316</v>
      </c>
    </row>
    <row r="4" spans="1:5">
      <c r="A4" s="4" t="s">
        <v>119</v>
      </c>
      <c r="B4" s="6" t="n">
        <v>-544469</v>
      </c>
      <c r="C4" s="6" t="n">
        <v>-310115</v>
      </c>
      <c r="D4" s="6" t="n">
        <v>-1974159</v>
      </c>
      <c r="E4" s="6" t="n">
        <v>-2459321</v>
      </c>
    </row>
    <row r="5" spans="1:5">
      <c r="A5" s="4" t="s">
        <v>69</v>
      </c>
      <c r="B5" s="5" t="n">
        <v>8417261</v>
      </c>
      <c r="D5" s="5" t="n">
        <v>8417261</v>
      </c>
    </row>
    <row r="6" spans="1:5">
      <c r="A6" s="4" t="s">
        <v>317</v>
      </c>
      <c r="B6" s="6" t="n">
        <v>9344148</v>
      </c>
      <c r="D6" s="6" t="n">
        <v>93441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15"/>
  </cols>
  <sheetData>
    <row r="1" spans="1:2">
      <c r="A1" s="1" t="s">
        <v>318</v>
      </c>
      <c r="B1" s="2" t="s">
        <v>1</v>
      </c>
    </row>
    <row r="2" spans="1:2">
      <c r="B2" s="2" t="s">
        <v>2</v>
      </c>
    </row>
    <row r="3" spans="1:2">
      <c r="A3" s="4" t="s">
        <v>319</v>
      </c>
    </row>
    <row r="4" spans="1:2">
      <c r="A4" s="4" t="s">
        <v>320</v>
      </c>
      <c r="B4" s="4" t="s">
        <v>321</v>
      </c>
    </row>
    <row r="5" spans="1:2">
      <c r="A5" s="4" t="s">
        <v>322</v>
      </c>
    </row>
    <row r="6" spans="1:2">
      <c r="A6" s="4" t="s">
        <v>323</v>
      </c>
      <c r="B6" s="4" t="s">
        <v>324</v>
      </c>
    </row>
    <row r="7" spans="1:2">
      <c r="A7" s="4" t="s">
        <v>325</v>
      </c>
    </row>
    <row r="8" spans="1:2">
      <c r="A8" s="4" t="s">
        <v>323</v>
      </c>
      <c r="B8" s="4" t="s">
        <v>326</v>
      </c>
    </row>
    <row r="9" spans="1:2">
      <c r="A9" s="4" t="s">
        <v>327</v>
      </c>
    </row>
    <row r="10" spans="1:2">
      <c r="A10" s="4" t="s">
        <v>323</v>
      </c>
      <c r="B10" s="4" t="s">
        <v>328</v>
      </c>
    </row>
    <row r="11" spans="1:2">
      <c r="A11" s="4" t="s">
        <v>320</v>
      </c>
      <c r="B11" s="4" t="s">
        <v>321</v>
      </c>
    </row>
    <row r="12" spans="1:2">
      <c r="A12" s="4" t="s">
        <v>329</v>
      </c>
    </row>
    <row r="13" spans="1:2">
      <c r="A13" s="4" t="s">
        <v>323</v>
      </c>
      <c r="B13" s="4" t="s">
        <v>330</v>
      </c>
    </row>
    <row r="14" spans="1:2">
      <c r="A14" s="4" t="s">
        <v>320</v>
      </c>
      <c r="B14" s="4" t="s">
        <v>331</v>
      </c>
    </row>
    <row r="15" spans="1:2">
      <c r="A15" s="4" t="s">
        <v>332</v>
      </c>
    </row>
    <row r="16" spans="1:2">
      <c r="A16" s="4" t="s">
        <v>323</v>
      </c>
      <c r="B16" s="4" t="s">
        <v>330</v>
      </c>
    </row>
    <row r="17" spans="1:2">
      <c r="A17" s="4" t="s">
        <v>333</v>
      </c>
    </row>
    <row r="18" spans="1:2">
      <c r="A18" s="4" t="s">
        <v>320</v>
      </c>
      <c r="B18" s="4" t="s">
        <v>334</v>
      </c>
    </row>
    <row r="19" spans="1:2">
      <c r="A19" s="4" t="s">
        <v>335</v>
      </c>
    </row>
    <row r="20" spans="1:2">
      <c r="A20" s="4" t="s">
        <v>320</v>
      </c>
      <c r="B20"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6</v>
      </c>
      <c r="B1" s="2" t="s">
        <v>2</v>
      </c>
      <c r="C1" s="2" t="s">
        <v>83</v>
      </c>
    </row>
    <row r="2" spans="1:3">
      <c r="A2" s="3" t="s">
        <v>158</v>
      </c>
    </row>
    <row r="3" spans="1:3">
      <c r="A3" s="4" t="s">
        <v>337</v>
      </c>
      <c r="B3" s="9" t="n">
        <v>7.0729</v>
      </c>
      <c r="C3" s="9" t="n">
        <v>6.8665</v>
      </c>
    </row>
    <row r="4" spans="1:3">
      <c r="A4" s="4" t="s">
        <v>338</v>
      </c>
      <c r="B4" s="9" t="n">
        <v>6.8541</v>
      </c>
      <c r="C4" s="9" t="n">
        <v>6.80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39</v>
      </c>
      <c r="B1" s="2" t="s">
        <v>1</v>
      </c>
      <c r="D1" s="2" t="s">
        <v>340</v>
      </c>
    </row>
    <row r="2" spans="1:4">
      <c r="B2" s="2" t="s">
        <v>2</v>
      </c>
      <c r="C2" s="2" t="s">
        <v>83</v>
      </c>
      <c r="D2" s="2" t="s">
        <v>37</v>
      </c>
    </row>
    <row r="3" spans="1:4">
      <c r="A3" s="3" t="s">
        <v>341</v>
      </c>
    </row>
    <row r="4" spans="1:4">
      <c r="A4" s="4" t="s">
        <v>342</v>
      </c>
      <c r="B4" s="4" t="s">
        <v>343</v>
      </c>
    </row>
    <row r="5" spans="1:4">
      <c r="A5" s="4" t="s">
        <v>344</v>
      </c>
      <c r="B5" s="4" t="s">
        <v>345</v>
      </c>
    </row>
    <row r="6" spans="1:4">
      <c r="A6" s="4" t="s">
        <v>346</v>
      </c>
      <c r="B6" s="6" t="n">
        <v>11017242</v>
      </c>
      <c r="D6" s="6" t="n">
        <v>11327271</v>
      </c>
    </row>
    <row r="7" spans="1:4">
      <c r="A7" s="4" t="s">
        <v>347</v>
      </c>
      <c r="B7" s="5" t="n">
        <v>180525</v>
      </c>
      <c r="D7" s="5" t="n">
        <v>179496</v>
      </c>
    </row>
    <row r="8" spans="1:4">
      <c r="A8" s="4" t="s">
        <v>348</v>
      </c>
      <c r="B8" s="5" t="n">
        <v>25590</v>
      </c>
      <c r="D8" s="5" t="n">
        <v>65529</v>
      </c>
    </row>
    <row r="9" spans="1:4">
      <c r="A9" s="4" t="s">
        <v>349</v>
      </c>
      <c r="B9" s="5" t="n">
        <v>900777</v>
      </c>
      <c r="D9" s="6" t="n">
        <v>942376</v>
      </c>
    </row>
    <row r="10" spans="1:4">
      <c r="A10" s="4" t="s">
        <v>350</v>
      </c>
      <c r="B10" s="6" t="n">
        <v>-43712</v>
      </c>
      <c r="C10" s="6" t="n">
        <v>-730</v>
      </c>
    </row>
    <row r="11" spans="1:4">
      <c r="A11" s="4" t="s">
        <v>351</v>
      </c>
    </row>
    <row r="12" spans="1:4">
      <c r="A12" s="3" t="s">
        <v>341</v>
      </c>
    </row>
    <row r="13" spans="1:4">
      <c r="A13" s="4" t="s">
        <v>352</v>
      </c>
      <c r="B13" s="4" t="s">
        <v>321</v>
      </c>
    </row>
    <row r="14" spans="1:4">
      <c r="A14" s="4" t="s">
        <v>353</v>
      </c>
    </row>
    <row r="15" spans="1:4">
      <c r="A15" s="3" t="s">
        <v>341</v>
      </c>
    </row>
    <row r="16" spans="1:4">
      <c r="A16" s="4" t="s">
        <v>352</v>
      </c>
      <c r="B16" s="4" t="s">
        <v>354</v>
      </c>
    </row>
    <row r="17" spans="1:4">
      <c r="A17" s="4" t="s">
        <v>355</v>
      </c>
    </row>
    <row r="18" spans="1:4">
      <c r="A18" s="3" t="s">
        <v>341</v>
      </c>
    </row>
    <row r="19" spans="1:4">
      <c r="A19" s="4" t="s">
        <v>356</v>
      </c>
      <c r="B19" s="4" t="s">
        <v>357</v>
      </c>
    </row>
    <row r="20" spans="1:4">
      <c r="A20" s="4" t="s">
        <v>358</v>
      </c>
      <c r="B20" s="4" t="s">
        <v>3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0</v>
      </c>
      <c r="B1" s="2" t="s">
        <v>2</v>
      </c>
      <c r="C1" s="2" t="s">
        <v>37</v>
      </c>
    </row>
    <row r="2" spans="1:3">
      <c r="A2" s="3" t="s">
        <v>161</v>
      </c>
    </row>
    <row r="3" spans="1:3">
      <c r="A3" s="4" t="s">
        <v>361</v>
      </c>
      <c r="B3" s="6" t="n">
        <v>11365325</v>
      </c>
      <c r="C3" s="6" t="n">
        <v>12602251</v>
      </c>
    </row>
    <row r="4" spans="1:3">
      <c r="A4" s="4" t="s">
        <v>362</v>
      </c>
      <c r="B4" s="5" t="n">
        <v>-11017242</v>
      </c>
      <c r="C4" s="5" t="n">
        <v>-11327271</v>
      </c>
    </row>
    <row r="5" spans="1:3">
      <c r="A5" s="4" t="s">
        <v>41</v>
      </c>
      <c r="B5" s="6" t="n">
        <v>348083</v>
      </c>
      <c r="C5" s="6" t="n">
        <v>12749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63</v>
      </c>
      <c r="B1" s="2" t="s">
        <v>82</v>
      </c>
      <c r="D1" s="2" t="s">
        <v>1</v>
      </c>
    </row>
    <row r="2" spans="1:5">
      <c r="B2" s="2" t="s">
        <v>2</v>
      </c>
      <c r="C2" s="2" t="s">
        <v>83</v>
      </c>
      <c r="D2" s="2" t="s">
        <v>2</v>
      </c>
      <c r="E2" s="2" t="s">
        <v>83</v>
      </c>
    </row>
    <row r="3" spans="1:5">
      <c r="A3" s="3" t="s">
        <v>364</v>
      </c>
    </row>
    <row r="4" spans="1:5">
      <c r="A4" s="4" t="s">
        <v>365</v>
      </c>
      <c r="B4" s="6" t="n">
        <v>154109</v>
      </c>
      <c r="C4" s="6" t="n">
        <v>23557</v>
      </c>
      <c r="D4" s="6" t="n">
        <v>-75203</v>
      </c>
      <c r="E4" s="6" t="n">
        <v>14628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66</v>
      </c>
      <c r="B1" s="2" t="s">
        <v>2</v>
      </c>
      <c r="C1" s="2" t="s">
        <v>37</v>
      </c>
    </row>
    <row r="2" spans="1:3">
      <c r="A2" s="3" t="s">
        <v>164</v>
      </c>
    </row>
    <row r="3" spans="1:3">
      <c r="A3" s="4" t="s">
        <v>367</v>
      </c>
      <c r="B3" s="6" t="n">
        <v>926367</v>
      </c>
      <c r="C3" s="6" t="n">
        <v>1007905</v>
      </c>
    </row>
    <row r="4" spans="1:3">
      <c r="A4" s="4" t="s">
        <v>362</v>
      </c>
      <c r="B4" s="5" t="n">
        <v>-900777</v>
      </c>
      <c r="C4" s="5" t="n">
        <v>-942376</v>
      </c>
    </row>
    <row r="5" spans="1:3">
      <c r="A5" s="4" t="s">
        <v>42</v>
      </c>
      <c r="B5" s="6" t="n">
        <v>25590</v>
      </c>
      <c r="C5" s="6" t="n">
        <v>655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368</v>
      </c>
      <c r="B1" s="2" t="s">
        <v>82</v>
      </c>
      <c r="C1" s="2" t="s">
        <v>1</v>
      </c>
    </row>
    <row r="2" spans="1:3">
      <c r="B2" s="2" t="s">
        <v>2</v>
      </c>
      <c r="C2" s="2" t="s">
        <v>2</v>
      </c>
    </row>
    <row r="3" spans="1:3">
      <c r="A3" s="3" t="s">
        <v>164</v>
      </c>
    </row>
    <row r="4" spans="1:3">
      <c r="A4" s="4" t="s">
        <v>369</v>
      </c>
      <c r="B4" s="6" t="n">
        <v>12190</v>
      </c>
      <c r="C4" s="6" t="n">
        <v>159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70</v>
      </c>
      <c r="B1" s="2" t="s">
        <v>2</v>
      </c>
      <c r="C1" s="2" t="s">
        <v>37</v>
      </c>
    </row>
    <row r="2" spans="1:3">
      <c r="A2" s="3" t="s">
        <v>371</v>
      </c>
    </row>
    <row r="3" spans="1:3">
      <c r="A3" s="4" t="s">
        <v>372</v>
      </c>
      <c r="B3" s="6" t="n">
        <v>619607</v>
      </c>
      <c r="C3" s="6" t="n">
        <v>519341</v>
      </c>
    </row>
    <row r="4" spans="1:3">
      <c r="A4" s="4" t="s">
        <v>373</v>
      </c>
      <c r="B4" s="5" t="n">
        <v>98684</v>
      </c>
      <c r="C4" s="5" t="n">
        <v>322132</v>
      </c>
    </row>
    <row r="5" spans="1:3">
      <c r="A5" s="4" t="s">
        <v>374</v>
      </c>
      <c r="B5" s="5" t="n">
        <v>813437</v>
      </c>
      <c r="C5" s="5" t="n">
        <v>96493</v>
      </c>
    </row>
    <row r="6" spans="1:3">
      <c r="A6" s="4" t="s">
        <v>375</v>
      </c>
      <c r="B6" s="6" t="n">
        <v>1531728</v>
      </c>
      <c r="C6" s="6" t="n">
        <v>9379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6"/>
  </cols>
  <sheetData>
    <row r="1" spans="1:4">
      <c r="A1" s="1" t="s">
        <v>376</v>
      </c>
      <c r="C1" s="2" t="s">
        <v>1</v>
      </c>
      <c r="D1" s="2" t="s">
        <v>340</v>
      </c>
    </row>
    <row r="2" spans="1:4">
      <c r="C2" s="2" t="s">
        <v>2</v>
      </c>
      <c r="D2" s="2" t="s">
        <v>37</v>
      </c>
    </row>
    <row r="3" spans="1:4">
      <c r="A3" s="3" t="s">
        <v>377</v>
      </c>
    </row>
    <row r="4" spans="1:4">
      <c r="A4" s="4" t="s">
        <v>378</v>
      </c>
      <c r="C4" s="6" t="n">
        <v>2591759</v>
      </c>
      <c r="D4" s="6" t="n">
        <v>2712936</v>
      </c>
    </row>
    <row r="5" spans="1:4">
      <c r="A5" s="4" t="s">
        <v>379</v>
      </c>
      <c r="C5" s="5" t="n">
        <v>43000</v>
      </c>
      <c r="D5" s="4" t="s">
        <v>44</v>
      </c>
    </row>
    <row r="6" spans="1:4">
      <c r="A6" s="4" t="s">
        <v>380</v>
      </c>
      <c r="B6" s="4" t="s">
        <v>381</v>
      </c>
      <c r="C6" s="5" t="n">
        <v>142350</v>
      </c>
      <c r="D6" s="4" t="s">
        <v>44</v>
      </c>
    </row>
    <row r="7" spans="1:4">
      <c r="A7" s="4" t="s">
        <v>382</v>
      </c>
      <c r="B7" s="4" t="s">
        <v>383</v>
      </c>
      <c r="C7" s="5" t="n">
        <v>2040000</v>
      </c>
      <c r="D7" s="4" t="s">
        <v>44</v>
      </c>
    </row>
    <row r="8" spans="1:4">
      <c r="A8" s="4" t="s">
        <v>384</v>
      </c>
      <c r="C8" s="5" t="n">
        <v>132620</v>
      </c>
      <c r="D8" s="5" t="n">
        <v>43350</v>
      </c>
    </row>
    <row r="9" spans="1:4">
      <c r="A9" s="4" t="s">
        <v>385</v>
      </c>
      <c r="C9" s="5" t="n">
        <v>4949729</v>
      </c>
      <c r="D9" s="5" t="n">
        <v>2756286</v>
      </c>
    </row>
    <row r="10" spans="1:4">
      <c r="A10" s="4" t="s">
        <v>362</v>
      </c>
      <c r="C10" s="5" t="n">
        <v>-2489884</v>
      </c>
      <c r="D10" s="5" t="n">
        <v>-2624844</v>
      </c>
    </row>
    <row r="11" spans="1:4">
      <c r="A11" s="4" t="s">
        <v>49</v>
      </c>
      <c r="C11" s="6" t="n">
        <v>2459845</v>
      </c>
      <c r="D11" s="6" t="n">
        <v>131442</v>
      </c>
    </row>
    <row r="12" spans="1:4"/>
    <row r="13" spans="1:4">
      <c r="A13" s="4" t="s">
        <v>381</v>
      </c>
      <c r="B13" s="4" t="s">
        <v>386</v>
      </c>
    </row>
    <row r="14" spans="1:4">
      <c r="A14" s="4" t="s">
        <v>383</v>
      </c>
      <c r="B14" s="4" t="s">
        <v>387</v>
      </c>
    </row>
  </sheetData>
  <mergeCells count="4">
    <mergeCell ref="A1:B2"/>
    <mergeCell ref="A12:C12"/>
    <mergeCell ref="B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3</v>
      </c>
    </row>
    <row r="3" spans="1:3">
      <c r="A3" s="3" t="s">
        <v>118</v>
      </c>
    </row>
    <row r="4" spans="1:3">
      <c r="A4" s="4" t="s">
        <v>119</v>
      </c>
      <c r="B4" s="6" t="n">
        <v>-1973382</v>
      </c>
      <c r="C4" s="6" t="n">
        <v>-2471554</v>
      </c>
    </row>
    <row r="5" spans="1:3">
      <c r="A5" s="3" t="s">
        <v>120</v>
      </c>
    </row>
    <row r="6" spans="1:3">
      <c r="A6" s="4" t="s">
        <v>121</v>
      </c>
      <c r="B6" s="5" t="n">
        <v>716433</v>
      </c>
      <c r="C6" s="5" t="n">
        <v>695162</v>
      </c>
    </row>
    <row r="7" spans="1:3">
      <c r="A7" s="4" t="s">
        <v>122</v>
      </c>
      <c r="B7" s="5" t="n">
        <v>-43712</v>
      </c>
      <c r="C7" s="5" t="n">
        <v>-730</v>
      </c>
    </row>
    <row r="8" spans="1:3">
      <c r="A8" s="4" t="s">
        <v>123</v>
      </c>
      <c r="B8" s="5" t="n">
        <v>-75203</v>
      </c>
      <c r="C8" s="5" t="n">
        <v>1462898</v>
      </c>
    </row>
    <row r="9" spans="1:3">
      <c r="A9" s="4" t="s">
        <v>124</v>
      </c>
      <c r="B9" s="5" t="n">
        <v>2132</v>
      </c>
      <c r="C9" s="4" t="s">
        <v>44</v>
      </c>
    </row>
    <row r="10" spans="1:3">
      <c r="A10" s="4" t="s">
        <v>125</v>
      </c>
      <c r="B10" s="5" t="n">
        <v>1239</v>
      </c>
      <c r="C10" s="4" t="s">
        <v>44</v>
      </c>
    </row>
    <row r="11" spans="1:3">
      <c r="A11" s="4" t="s">
        <v>126</v>
      </c>
      <c r="B11" s="5" t="n">
        <v>24803</v>
      </c>
      <c r="C11" s="4" t="s">
        <v>44</v>
      </c>
    </row>
    <row r="12" spans="1:3">
      <c r="A12" s="3" t="s">
        <v>127</v>
      </c>
    </row>
    <row r="13" spans="1:3">
      <c r="A13" s="4" t="s">
        <v>128</v>
      </c>
      <c r="B13" s="5" t="n">
        <v>970444</v>
      </c>
      <c r="C13" s="5" t="n">
        <v>3637343</v>
      </c>
    </row>
    <row r="14" spans="1:3">
      <c r="A14" s="4" t="s">
        <v>45</v>
      </c>
      <c r="B14" s="5" t="n">
        <v>-634860</v>
      </c>
      <c r="C14" s="5" t="n">
        <v>-2506962</v>
      </c>
    </row>
    <row r="15" spans="1:3">
      <c r="A15" s="4" t="s">
        <v>46</v>
      </c>
      <c r="B15" s="5" t="n">
        <v>-67709</v>
      </c>
      <c r="C15" s="5" t="n">
        <v>-459222</v>
      </c>
    </row>
    <row r="16" spans="1:3">
      <c r="A16" s="4" t="s">
        <v>58</v>
      </c>
      <c r="B16" s="5" t="n">
        <v>-284077</v>
      </c>
      <c r="C16" s="5" t="n">
        <v>218853</v>
      </c>
    </row>
    <row r="17" spans="1:3">
      <c r="A17" s="4" t="s">
        <v>62</v>
      </c>
      <c r="B17" s="5" t="n">
        <v>371982</v>
      </c>
      <c r="C17" s="5" t="n">
        <v>162723</v>
      </c>
    </row>
    <row r="18" spans="1:3">
      <c r="A18" s="4" t="s">
        <v>61</v>
      </c>
      <c r="B18" s="5" t="n">
        <v>55943</v>
      </c>
      <c r="C18" s="4" t="s">
        <v>44</v>
      </c>
    </row>
    <row r="19" spans="1:3">
      <c r="A19" s="4" t="s">
        <v>129</v>
      </c>
      <c r="B19" s="5" t="n">
        <v>-935967</v>
      </c>
      <c r="C19" s="5" t="n">
        <v>738511</v>
      </c>
    </row>
    <row r="20" spans="1:3">
      <c r="A20" s="3" t="s">
        <v>130</v>
      </c>
    </row>
    <row r="21" spans="1:3">
      <c r="A21" s="4" t="s">
        <v>131</v>
      </c>
      <c r="B21" s="5" t="n">
        <v>50063</v>
      </c>
      <c r="C21" s="5" t="n">
        <v>1441</v>
      </c>
    </row>
    <row r="22" spans="1:3">
      <c r="A22" s="4" t="s">
        <v>43</v>
      </c>
      <c r="B22" s="5" t="n">
        <v>-1161458</v>
      </c>
      <c r="C22" s="4" t="s">
        <v>44</v>
      </c>
    </row>
    <row r="23" spans="1:3">
      <c r="A23" s="4" t="s">
        <v>132</v>
      </c>
      <c r="B23" s="5" t="n">
        <v>540294</v>
      </c>
      <c r="C23" s="4" t="s">
        <v>44</v>
      </c>
    </row>
    <row r="24" spans="1:3">
      <c r="A24" s="4" t="s">
        <v>133</v>
      </c>
      <c r="B24" s="5" t="n">
        <v>-571101</v>
      </c>
      <c r="C24" s="5" t="n">
        <v>1441</v>
      </c>
    </row>
    <row r="25" spans="1:3">
      <c r="A25" s="3" t="s">
        <v>134</v>
      </c>
    </row>
    <row r="26" spans="1:3">
      <c r="A26" s="4" t="s">
        <v>135</v>
      </c>
      <c r="B26" s="4" t="s">
        <v>44</v>
      </c>
      <c r="C26" s="5" t="n">
        <v>500000</v>
      </c>
    </row>
    <row r="27" spans="1:3">
      <c r="A27" s="4" t="s">
        <v>136</v>
      </c>
      <c r="B27" s="5" t="n">
        <v>1591910</v>
      </c>
      <c r="C27" s="5" t="n">
        <v>-282478</v>
      </c>
    </row>
    <row r="28" spans="1:3">
      <c r="A28" s="4" t="s">
        <v>137</v>
      </c>
      <c r="B28" s="4" t="s">
        <v>44</v>
      </c>
      <c r="C28" s="5" t="n">
        <v>-1028935</v>
      </c>
    </row>
    <row r="29" spans="1:3">
      <c r="A29" s="4" t="s">
        <v>138</v>
      </c>
      <c r="B29" s="5" t="n">
        <v>5835897</v>
      </c>
      <c r="C29" s="5" t="n">
        <v>6614583</v>
      </c>
    </row>
    <row r="30" spans="1:3">
      <c r="A30" s="4" t="s">
        <v>139</v>
      </c>
      <c r="B30" s="5" t="n">
        <v>-5838815</v>
      </c>
      <c r="C30" s="5" t="n">
        <v>-6614583</v>
      </c>
    </row>
    <row r="31" spans="1:3">
      <c r="A31" s="4" t="s">
        <v>140</v>
      </c>
      <c r="B31" s="5" t="n">
        <v>1588992</v>
      </c>
      <c r="C31" s="5" t="n">
        <v>-811413</v>
      </c>
    </row>
    <row r="32" spans="1:3">
      <c r="A32" s="4" t="s">
        <v>141</v>
      </c>
      <c r="B32" s="5" t="n">
        <v>-33401</v>
      </c>
      <c r="C32" s="5" t="n">
        <v>-8944</v>
      </c>
    </row>
    <row r="33" spans="1:3">
      <c r="A33" s="4" t="s">
        <v>142</v>
      </c>
      <c r="B33" s="5" t="n">
        <v>48523</v>
      </c>
      <c r="C33" s="5" t="n">
        <v>-80405</v>
      </c>
    </row>
    <row r="34" spans="1:3">
      <c r="A34" s="4" t="s">
        <v>143</v>
      </c>
      <c r="B34" s="5" t="n">
        <v>197356</v>
      </c>
      <c r="C34" s="5" t="n">
        <v>282154</v>
      </c>
    </row>
    <row r="35" spans="1:3">
      <c r="A35" s="4" t="s">
        <v>144</v>
      </c>
      <c r="B35" s="5" t="n">
        <v>245879</v>
      </c>
      <c r="C35" s="5" t="n">
        <v>201749</v>
      </c>
    </row>
    <row r="36" spans="1:3">
      <c r="A36" s="3" t="s">
        <v>145</v>
      </c>
    </row>
    <row r="37" spans="1:3">
      <c r="A37" s="4" t="s">
        <v>146</v>
      </c>
      <c r="B37" s="4" t="s">
        <v>44</v>
      </c>
      <c r="C37" s="5" t="n">
        <v>114</v>
      </c>
    </row>
    <row r="38" spans="1:3">
      <c r="A38" s="4" t="s">
        <v>147</v>
      </c>
      <c r="B38" s="5" t="n">
        <v>434198</v>
      </c>
      <c r="C38" s="5" t="n">
        <v>290477</v>
      </c>
    </row>
    <row r="39" spans="1:3">
      <c r="A39" s="3" t="s">
        <v>148</v>
      </c>
    </row>
    <row r="40" spans="1:3">
      <c r="A40" s="4" t="s">
        <v>149</v>
      </c>
      <c r="B40" s="5" t="n">
        <v>2040000</v>
      </c>
      <c r="C40" s="4" t="s">
        <v>44</v>
      </c>
    </row>
    <row r="41" spans="1:3">
      <c r="A41" s="4" t="s">
        <v>150</v>
      </c>
      <c r="B41" s="6" t="n">
        <v>153000</v>
      </c>
      <c r="C41" s="4" t="s">
        <v>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8</v>
      </c>
      <c r="B1" s="2" t="s">
        <v>389</v>
      </c>
      <c r="C1" s="2" t="s">
        <v>2</v>
      </c>
      <c r="D1" s="2" t="s">
        <v>83</v>
      </c>
      <c r="E1" s="2" t="s">
        <v>2</v>
      </c>
      <c r="F1" s="2" t="s">
        <v>83</v>
      </c>
      <c r="G1" s="2" t="s">
        <v>390</v>
      </c>
      <c r="H1" s="2" t="s">
        <v>37</v>
      </c>
    </row>
    <row r="2" spans="1:8">
      <c r="A2" s="3" t="s">
        <v>391</v>
      </c>
    </row>
    <row r="3" spans="1:8">
      <c r="A3" s="4" t="s">
        <v>392</v>
      </c>
      <c r="B3" s="5" t="n">
        <v>500000</v>
      </c>
    </row>
    <row r="4" spans="1:8">
      <c r="A4" s="4" t="s">
        <v>393</v>
      </c>
      <c r="B4" s="6" t="n">
        <v>2040000</v>
      </c>
    </row>
    <row r="5" spans="1:8">
      <c r="A5" s="4" t="s">
        <v>394</v>
      </c>
      <c r="C5" s="8" t="n">
        <v>4.08</v>
      </c>
      <c r="E5" s="8" t="n">
        <v>4.08</v>
      </c>
    </row>
    <row r="6" spans="1:8">
      <c r="A6" s="4" t="s">
        <v>395</v>
      </c>
      <c r="C6" s="6" t="n">
        <v>66214</v>
      </c>
      <c r="D6" s="6" t="n">
        <v>0</v>
      </c>
      <c r="E6" s="6" t="n">
        <v>64032</v>
      </c>
      <c r="F6" s="6" t="n">
        <v>0</v>
      </c>
    </row>
    <row r="7" spans="1:8">
      <c r="A7" s="4" t="s">
        <v>396</v>
      </c>
    </row>
    <row r="8" spans="1:8">
      <c r="A8" s="3" t="s">
        <v>391</v>
      </c>
    </row>
    <row r="9" spans="1:8">
      <c r="A9" s="4" t="s">
        <v>397</v>
      </c>
      <c r="C9" s="6" t="n">
        <v>153000</v>
      </c>
      <c r="E9" s="6" t="n">
        <v>153000</v>
      </c>
      <c r="G9" s="6" t="n">
        <v>153000</v>
      </c>
      <c r="H9" s="4" t="s">
        <v>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8</v>
      </c>
      <c r="B1" s="2" t="s">
        <v>2</v>
      </c>
      <c r="C1" s="2" t="s">
        <v>37</v>
      </c>
    </row>
    <row r="2" spans="1:3">
      <c r="A2" s="3" t="s">
        <v>173</v>
      </c>
    </row>
    <row r="3" spans="1:3">
      <c r="A3" s="4" t="s">
        <v>399</v>
      </c>
      <c r="B3" s="6" t="n">
        <v>19112299</v>
      </c>
      <c r="C3" s="6" t="n">
        <v>19658330</v>
      </c>
    </row>
    <row r="4" spans="1:3">
      <c r="A4" s="4" t="s">
        <v>400</v>
      </c>
      <c r="B4" s="5" t="n">
        <v>5656157</v>
      </c>
      <c r="C4" s="5" t="n">
        <v>5949422</v>
      </c>
    </row>
    <row r="5" spans="1:3">
      <c r="A5" s="4" t="s">
        <v>401</v>
      </c>
      <c r="B5" s="5" t="n">
        <v>24077</v>
      </c>
      <c r="C5" s="5" t="n">
        <v>24765</v>
      </c>
    </row>
    <row r="6" spans="1:3">
      <c r="A6" s="4" t="s">
        <v>402</v>
      </c>
      <c r="B6" s="5" t="n">
        <v>24792533</v>
      </c>
      <c r="C6" s="5" t="n">
        <v>25632517</v>
      </c>
    </row>
    <row r="7" spans="1:3">
      <c r="A7" s="4" t="s">
        <v>403</v>
      </c>
      <c r="B7" s="5" t="n">
        <v>-7989868</v>
      </c>
      <c r="C7" s="5" t="n">
        <v>-7674381</v>
      </c>
    </row>
    <row r="8" spans="1:3">
      <c r="A8" s="4" t="s">
        <v>49</v>
      </c>
      <c r="B8" s="6" t="n">
        <v>16802665</v>
      </c>
      <c r="C8" s="6" t="n">
        <v>179581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04</v>
      </c>
      <c r="B1" s="2" t="s">
        <v>82</v>
      </c>
      <c r="D1" s="2" t="s">
        <v>1</v>
      </c>
    </row>
    <row r="2" spans="1:5">
      <c r="B2" s="2" t="s">
        <v>2</v>
      </c>
      <c r="C2" s="2" t="s">
        <v>83</v>
      </c>
      <c r="D2" s="2" t="s">
        <v>2</v>
      </c>
      <c r="E2" s="2" t="s">
        <v>83</v>
      </c>
    </row>
    <row r="3" spans="1:5">
      <c r="A3" s="3" t="s">
        <v>405</v>
      </c>
    </row>
    <row r="4" spans="1:5">
      <c r="A4" s="4" t="s">
        <v>406</v>
      </c>
      <c r="B4" s="6" t="n">
        <v>204229</v>
      </c>
      <c r="C4" s="6" t="n">
        <v>184199</v>
      </c>
      <c r="D4" s="6" t="n">
        <v>671274</v>
      </c>
      <c r="E4" s="6" t="n">
        <v>64758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07</v>
      </c>
      <c r="B1" s="2" t="s">
        <v>2</v>
      </c>
      <c r="C1" s="2" t="s">
        <v>37</v>
      </c>
    </row>
    <row r="2" spans="1:3">
      <c r="A2" s="3" t="s">
        <v>176</v>
      </c>
    </row>
    <row r="3" spans="1:3">
      <c r="A3" s="4" t="s">
        <v>408</v>
      </c>
      <c r="B3" s="6" t="n">
        <v>2917464</v>
      </c>
      <c r="C3" s="6" t="n">
        <v>3000815</v>
      </c>
    </row>
    <row r="4" spans="1:3">
      <c r="A4" s="4" t="s">
        <v>409</v>
      </c>
      <c r="B4" s="5" t="n">
        <v>-568906</v>
      </c>
      <c r="C4" s="5" t="n">
        <v>-540147</v>
      </c>
    </row>
    <row r="5" spans="1:3">
      <c r="A5" s="4" t="s">
        <v>50</v>
      </c>
      <c r="B5" s="6" t="n">
        <v>2348558</v>
      </c>
      <c r="C5" s="6" t="n">
        <v>24606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10</v>
      </c>
      <c r="B1" s="2" t="s">
        <v>2</v>
      </c>
      <c r="C1" s="2" t="s">
        <v>37</v>
      </c>
    </row>
    <row r="2" spans="1:3">
      <c r="A2" s="3" t="s">
        <v>411</v>
      </c>
    </row>
    <row r="3" spans="1:3">
      <c r="A3" s="4" t="s">
        <v>35</v>
      </c>
      <c r="B3" s="6" t="n">
        <v>15053</v>
      </c>
    </row>
    <row r="4" spans="1:3">
      <c r="A4" s="4" t="s">
        <v>412</v>
      </c>
      <c r="B4" s="5" t="n">
        <v>60212</v>
      </c>
    </row>
    <row r="5" spans="1:3">
      <c r="A5" s="4" t="s">
        <v>413</v>
      </c>
      <c r="B5" s="5" t="n">
        <v>60212</v>
      </c>
    </row>
    <row r="6" spans="1:3">
      <c r="A6" s="4" t="s">
        <v>414</v>
      </c>
      <c r="B6" s="5" t="n">
        <v>60212</v>
      </c>
    </row>
    <row r="7" spans="1:3">
      <c r="A7" s="4" t="s">
        <v>415</v>
      </c>
      <c r="B7" s="5" t="n">
        <v>60212</v>
      </c>
    </row>
    <row r="8" spans="1:3">
      <c r="A8" s="4" t="s">
        <v>416</v>
      </c>
      <c r="B8" s="5" t="n">
        <v>2092657</v>
      </c>
    </row>
    <row r="9" spans="1:3">
      <c r="A9" s="4" t="s">
        <v>417</v>
      </c>
      <c r="B9" s="6" t="n">
        <v>2348558</v>
      </c>
      <c r="C9" s="6" t="n">
        <v>24606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18</v>
      </c>
      <c r="B1" s="2" t="s">
        <v>82</v>
      </c>
      <c r="D1" s="2" t="s">
        <v>1</v>
      </c>
    </row>
    <row r="2" spans="1:5">
      <c r="B2" s="2" t="s">
        <v>2</v>
      </c>
      <c r="C2" s="2" t="s">
        <v>83</v>
      </c>
      <c r="D2" s="2" t="s">
        <v>2</v>
      </c>
      <c r="E2" s="2" t="s">
        <v>83</v>
      </c>
    </row>
    <row r="3" spans="1:5">
      <c r="A3" s="3" t="s">
        <v>419</v>
      </c>
    </row>
    <row r="4" spans="1:5">
      <c r="A4" s="4" t="s">
        <v>420</v>
      </c>
      <c r="B4" s="6" t="n">
        <v>14728</v>
      </c>
      <c r="C4" s="6" t="n">
        <v>15166</v>
      </c>
      <c r="D4" s="6" t="n">
        <v>45159</v>
      </c>
      <c r="E4" s="6" t="n">
        <v>475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1</v>
      </c>
      <c r="B1" s="2" t="s">
        <v>2</v>
      </c>
      <c r="C1" s="2" t="s">
        <v>37</v>
      </c>
    </row>
    <row r="2" spans="1:3">
      <c r="A2" s="3" t="s">
        <v>422</v>
      </c>
    </row>
    <row r="3" spans="1:3">
      <c r="A3" s="4" t="s">
        <v>423</v>
      </c>
      <c r="B3" s="6" t="n">
        <v>5652561</v>
      </c>
      <c r="C3" s="6" t="n">
        <v>5816961</v>
      </c>
    </row>
    <row r="4" spans="1:3">
      <c r="A4" s="4" t="s">
        <v>424</v>
      </c>
    </row>
    <row r="5" spans="1:3">
      <c r="A5" s="3" t="s">
        <v>422</v>
      </c>
    </row>
    <row r="6" spans="1:3">
      <c r="A6" s="4" t="s">
        <v>423</v>
      </c>
      <c r="B6" s="4" t="s">
        <v>44</v>
      </c>
      <c r="C6" s="5" t="n">
        <v>5816961</v>
      </c>
    </row>
    <row r="7" spans="1:3">
      <c r="A7" s="4" t="s">
        <v>425</v>
      </c>
    </row>
    <row r="8" spans="1:3">
      <c r="A8" s="3" t="s">
        <v>422</v>
      </c>
    </row>
    <row r="9" spans="1:3">
      <c r="A9" s="4" t="s">
        <v>423</v>
      </c>
      <c r="B9" s="6" t="n">
        <v>5652561</v>
      </c>
      <c r="C9" s="4" t="s">
        <v>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426</v>
      </c>
      <c r="B1" s="2" t="s">
        <v>82</v>
      </c>
      <c r="D1" s="2" t="s">
        <v>1</v>
      </c>
      <c r="F1" s="2" t="s">
        <v>340</v>
      </c>
    </row>
    <row r="2" spans="1:7">
      <c r="B2" s="2" t="s">
        <v>427</v>
      </c>
      <c r="C2" s="2" t="s">
        <v>428</v>
      </c>
      <c r="D2" s="2" t="s">
        <v>427</v>
      </c>
      <c r="E2" s="2" t="s">
        <v>428</v>
      </c>
      <c r="F2" s="2" t="s">
        <v>429</v>
      </c>
      <c r="G2" s="2" t="s">
        <v>430</v>
      </c>
    </row>
    <row r="3" spans="1:7">
      <c r="A3" s="3" t="s">
        <v>431</v>
      </c>
    </row>
    <row r="4" spans="1:7">
      <c r="A4" s="4" t="s">
        <v>432</v>
      </c>
      <c r="B4" s="6" t="n">
        <v>133929</v>
      </c>
      <c r="C4" s="6" t="n">
        <v>92897</v>
      </c>
      <c r="D4" s="6" t="n">
        <v>352942</v>
      </c>
      <c r="E4" s="6" t="n">
        <v>290477</v>
      </c>
    </row>
    <row r="5" spans="1:7">
      <c r="A5" s="4" t="s">
        <v>425</v>
      </c>
    </row>
    <row r="6" spans="1:7">
      <c r="A6" s="3" t="s">
        <v>431</v>
      </c>
    </row>
    <row r="7" spans="1:7">
      <c r="A7" s="4" t="s">
        <v>55</v>
      </c>
      <c r="G7" s="10" t="n">
        <v>40000000</v>
      </c>
    </row>
    <row r="8" spans="1:7">
      <c r="A8" s="4" t="s">
        <v>433</v>
      </c>
      <c r="G8" s="4" t="s">
        <v>434</v>
      </c>
    </row>
    <row r="9" spans="1:7">
      <c r="A9" s="4" t="s">
        <v>435</v>
      </c>
      <c r="D9" s="4" t="s">
        <v>436</v>
      </c>
    </row>
    <row r="10" spans="1:7">
      <c r="A10" s="4" t="s">
        <v>424</v>
      </c>
    </row>
    <row r="11" spans="1:7">
      <c r="A11" s="3" t="s">
        <v>431</v>
      </c>
    </row>
    <row r="12" spans="1:7">
      <c r="A12" s="4" t="s">
        <v>55</v>
      </c>
      <c r="F12" s="10" t="n">
        <v>40000000</v>
      </c>
    </row>
    <row r="13" spans="1:7">
      <c r="A13" s="4" t="s">
        <v>433</v>
      </c>
      <c r="F13" s="4" t="s">
        <v>437</v>
      </c>
    </row>
    <row r="14" spans="1:7">
      <c r="A14" s="4" t="s">
        <v>435</v>
      </c>
      <c r="F14" s="4" t="s">
        <v>4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390</v>
      </c>
      <c r="D1" s="2" t="s">
        <v>37</v>
      </c>
    </row>
    <row r="2" spans="1:4">
      <c r="A2" s="4" t="s">
        <v>56</v>
      </c>
      <c r="B2" s="6" t="n">
        <v>3647</v>
      </c>
      <c r="D2" s="4" t="s">
        <v>44</v>
      </c>
    </row>
    <row r="3" spans="1:4">
      <c r="A3" s="4" t="s">
        <v>396</v>
      </c>
    </row>
    <row r="4" spans="1:4">
      <c r="A4" s="4" t="s">
        <v>397</v>
      </c>
      <c r="B4" s="5" t="n">
        <v>153000</v>
      </c>
      <c r="C4" s="6" t="n">
        <v>153000</v>
      </c>
      <c r="D4" s="4" t="s">
        <v>44</v>
      </c>
    </row>
    <row r="5" spans="1:4">
      <c r="A5" s="4" t="s">
        <v>440</v>
      </c>
      <c r="B5" s="5" t="n">
        <v>-149353</v>
      </c>
      <c r="D5" s="4" t="s">
        <v>44</v>
      </c>
    </row>
    <row r="6" spans="1:4">
      <c r="A6" s="4" t="s">
        <v>56</v>
      </c>
      <c r="B6" s="6" t="n">
        <v>3647</v>
      </c>
      <c r="D6" s="4" t="s">
        <v>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8"/>
  </cols>
  <sheetData>
    <row r="1" spans="1:2">
      <c r="A1" s="1" t="s">
        <v>441</v>
      </c>
      <c r="B1" s="2" t="s">
        <v>1</v>
      </c>
    </row>
    <row r="2" spans="1:2">
      <c r="B2" s="2" t="s">
        <v>2</v>
      </c>
    </row>
    <row r="3" spans="1:2">
      <c r="A3" s="4" t="s">
        <v>442</v>
      </c>
    </row>
    <row r="4" spans="1:2">
      <c r="A4" s="4" t="s">
        <v>443</v>
      </c>
      <c r="B4" s="5" t="n">
        <v>0</v>
      </c>
    </row>
    <row r="5" spans="1:2">
      <c r="A5" s="4" t="s">
        <v>444</v>
      </c>
    </row>
    <row r="6" spans="1:2">
      <c r="A6" s="4" t="s">
        <v>443</v>
      </c>
      <c r="B6" s="11" t="n">
        <v>143.64</v>
      </c>
    </row>
    <row r="7" spans="1:2">
      <c r="A7" s="4" t="s">
        <v>445</v>
      </c>
    </row>
    <row r="8" spans="1:2">
      <c r="A8" s="4" t="s">
        <v>443</v>
      </c>
      <c r="B8" s="11" t="n">
        <v>1.75</v>
      </c>
    </row>
    <row r="9" spans="1:2">
      <c r="A9" s="4" t="s">
        <v>446</v>
      </c>
    </row>
    <row r="10" spans="1:2">
      <c r="A10" s="4" t="s">
        <v>447</v>
      </c>
      <c r="B10" s="4" t="s">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49</v>
      </c>
      <c r="B1" s="2" t="s">
        <v>450</v>
      </c>
      <c r="C1" s="2" t="s">
        <v>1</v>
      </c>
    </row>
    <row r="2" spans="1:5">
      <c r="B2" s="2" t="s">
        <v>390</v>
      </c>
      <c r="C2" s="2" t="s">
        <v>2</v>
      </c>
      <c r="D2" s="2" t="s">
        <v>83</v>
      </c>
      <c r="E2" s="2" t="s">
        <v>37</v>
      </c>
    </row>
    <row r="3" spans="1:5">
      <c r="A3" s="4" t="s">
        <v>57</v>
      </c>
      <c r="C3" s="6" t="n">
        <v>142074</v>
      </c>
      <c r="E3" s="4" t="s">
        <v>44</v>
      </c>
    </row>
    <row r="4" spans="1:5">
      <c r="A4" s="4" t="s">
        <v>124</v>
      </c>
      <c r="C4" s="5" t="n">
        <v>2132</v>
      </c>
      <c r="D4" s="4" t="s">
        <v>44</v>
      </c>
    </row>
    <row r="5" spans="1:5">
      <c r="A5" s="4" t="s">
        <v>396</v>
      </c>
    </row>
    <row r="6" spans="1:5">
      <c r="A6" s="4" t="s">
        <v>451</v>
      </c>
      <c r="C6" s="5" t="n">
        <v>139942</v>
      </c>
    </row>
    <row r="7" spans="1:5">
      <c r="A7" s="4" t="s">
        <v>452</v>
      </c>
      <c r="C7" s="5" t="n">
        <v>7650</v>
      </c>
    </row>
    <row r="8" spans="1:5">
      <c r="A8" s="4" t="s">
        <v>453</v>
      </c>
      <c r="C8" s="5" t="n">
        <v>3000</v>
      </c>
    </row>
    <row r="9" spans="1:5">
      <c r="A9" s="4" t="s">
        <v>57</v>
      </c>
      <c r="C9" s="5" t="n">
        <v>142074</v>
      </c>
    </row>
    <row r="10" spans="1:5">
      <c r="A10" s="4" t="s">
        <v>124</v>
      </c>
      <c r="C10" s="6" t="n">
        <v>2132</v>
      </c>
    </row>
    <row r="11" spans="1:5">
      <c r="A11" s="4" t="s">
        <v>454</v>
      </c>
    </row>
    <row r="12" spans="1:5">
      <c r="A12" s="4" t="s">
        <v>455</v>
      </c>
      <c r="B12" s="5" t="n">
        <v>500795</v>
      </c>
    </row>
    <row r="13" spans="1:5">
      <c r="A13" s="4" t="s">
        <v>456</v>
      </c>
      <c r="B13" s="4" t="s">
        <v>457</v>
      </c>
    </row>
    <row r="14" spans="1:5">
      <c r="A14" s="4" t="s">
        <v>458</v>
      </c>
      <c r="B14" s="4" t="s">
        <v>459</v>
      </c>
    </row>
    <row r="15" spans="1:5">
      <c r="A15" s="4" t="s">
        <v>460</v>
      </c>
      <c r="B15" s="4" t="s">
        <v>461</v>
      </c>
    </row>
    <row r="16" spans="1:5">
      <c r="A16" s="4" t="s">
        <v>462</v>
      </c>
      <c r="B16" s="4" t="s">
        <v>46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80"/>
    <col customWidth="1" max="5" min="5" width="80"/>
  </cols>
  <sheetData>
    <row r="1" spans="1:5">
      <c r="A1" s="1" t="s">
        <v>464</v>
      </c>
      <c r="B1" s="2" t="s">
        <v>82</v>
      </c>
      <c r="D1" s="2" t="s">
        <v>1</v>
      </c>
      <c r="E1" s="2" t="s">
        <v>340</v>
      </c>
    </row>
    <row r="2" spans="1:5">
      <c r="B2" s="2" t="s">
        <v>2</v>
      </c>
      <c r="C2" s="2" t="s">
        <v>465</v>
      </c>
      <c r="D2" s="2" t="s">
        <v>2</v>
      </c>
      <c r="E2" s="2" t="s">
        <v>37</v>
      </c>
    </row>
    <row r="3" spans="1:5">
      <c r="A3" s="3" t="s">
        <v>466</v>
      </c>
    </row>
    <row r="4" spans="1:5">
      <c r="A4" s="4" t="s">
        <v>467</v>
      </c>
      <c r="B4" s="6" t="n">
        <v>386879</v>
      </c>
      <c r="D4" s="6" t="n">
        <v>386879</v>
      </c>
      <c r="E4" s="6" t="n">
        <v>416547</v>
      </c>
    </row>
    <row r="5" spans="1:5">
      <c r="A5" s="4" t="s">
        <v>468</v>
      </c>
      <c r="B5" s="5" t="n">
        <v>2464568</v>
      </c>
      <c r="D5" s="5" t="n">
        <v>2464568</v>
      </c>
      <c r="E5" s="5" t="n">
        <v>918033</v>
      </c>
    </row>
    <row r="6" spans="1:5">
      <c r="A6" s="4" t="s">
        <v>469</v>
      </c>
      <c r="B6" s="5" t="n">
        <v>601951</v>
      </c>
      <c r="D6" s="5" t="n">
        <v>601951</v>
      </c>
      <c r="E6" s="4" t="s">
        <v>44</v>
      </c>
    </row>
    <row r="7" spans="1:5">
      <c r="A7" s="4" t="s">
        <v>470</v>
      </c>
      <c r="C7" s="4" t="s">
        <v>309</v>
      </c>
    </row>
    <row r="8" spans="1:5">
      <c r="A8" s="4" t="s">
        <v>471</v>
      </c>
      <c r="B8" s="5" t="n">
        <v>386879</v>
      </c>
      <c r="D8" s="5" t="n">
        <v>386879</v>
      </c>
      <c r="E8" s="5" t="n">
        <v>416547</v>
      </c>
    </row>
    <row r="9" spans="1:5">
      <c r="A9" s="4" t="s">
        <v>472</v>
      </c>
    </row>
    <row r="10" spans="1:5">
      <c r="A10" s="3" t="s">
        <v>466</v>
      </c>
    </row>
    <row r="11" spans="1:5">
      <c r="A11" s="4" t="s">
        <v>468</v>
      </c>
      <c r="B11" s="5" t="n">
        <v>1130</v>
      </c>
      <c r="D11" s="5" t="n">
        <v>1130</v>
      </c>
      <c r="E11" s="6" t="n">
        <v>162421</v>
      </c>
    </row>
    <row r="12" spans="1:5">
      <c r="A12" s="4" t="s">
        <v>473</v>
      </c>
      <c r="E12" s="4" t="s">
        <v>474</v>
      </c>
    </row>
    <row r="13" spans="1:5">
      <c r="A13" s="4" t="s">
        <v>475</v>
      </c>
    </row>
    <row r="14" spans="1:5">
      <c r="A14" s="3" t="s">
        <v>466</v>
      </c>
    </row>
    <row r="15" spans="1:5">
      <c r="A15" s="4" t="s">
        <v>468</v>
      </c>
      <c r="B15" s="5" t="n">
        <v>1289262</v>
      </c>
      <c r="D15" s="6" t="n">
        <v>1289262</v>
      </c>
    </row>
    <row r="16" spans="1:5">
      <c r="A16" s="4" t="s">
        <v>473</v>
      </c>
      <c r="D16" s="4" t="s">
        <v>476</v>
      </c>
    </row>
    <row r="17" spans="1:5">
      <c r="A17" s="4" t="s">
        <v>477</v>
      </c>
    </row>
    <row r="18" spans="1:5">
      <c r="A18" s="3" t="s">
        <v>466</v>
      </c>
    </row>
    <row r="19" spans="1:5">
      <c r="A19" s="4" t="s">
        <v>468</v>
      </c>
      <c r="E19" s="6" t="n">
        <v>149421</v>
      </c>
    </row>
    <row r="20" spans="1:5">
      <c r="A20" s="4" t="s">
        <v>473</v>
      </c>
      <c r="E20" s="4" t="s">
        <v>478</v>
      </c>
    </row>
    <row r="21" spans="1:5">
      <c r="A21" s="4" t="s">
        <v>479</v>
      </c>
    </row>
    <row r="22" spans="1:5">
      <c r="A22" s="3" t="s">
        <v>466</v>
      </c>
    </row>
    <row r="23" spans="1:5">
      <c r="A23" s="4" t="s">
        <v>468</v>
      </c>
      <c r="B23" s="5" t="n">
        <v>267542</v>
      </c>
      <c r="D23" s="6" t="n">
        <v>267542</v>
      </c>
      <c r="E23" s="6" t="n">
        <v>606191</v>
      </c>
    </row>
    <row r="24" spans="1:5">
      <c r="A24" s="4" t="s">
        <v>473</v>
      </c>
      <c r="E24" s="4" t="s">
        <v>480</v>
      </c>
    </row>
    <row r="25" spans="1:5">
      <c r="A25" s="4" t="s">
        <v>481</v>
      </c>
    </row>
    <row r="26" spans="1:5">
      <c r="A26" s="3" t="s">
        <v>466</v>
      </c>
    </row>
    <row r="27" spans="1:5">
      <c r="A27" s="4" t="s">
        <v>469</v>
      </c>
      <c r="B27" s="5" t="n">
        <v>601951</v>
      </c>
      <c r="D27" s="5" t="n">
        <v>601951</v>
      </c>
    </row>
    <row r="28" spans="1:5">
      <c r="A28" s="4" t="s">
        <v>470</v>
      </c>
      <c r="C28" s="4" t="s">
        <v>482</v>
      </c>
    </row>
    <row r="29" spans="1:5">
      <c r="A29" s="4" t="s">
        <v>483</v>
      </c>
      <c r="C29" s="4" t="s">
        <v>484</v>
      </c>
    </row>
    <row r="30" spans="1:5">
      <c r="A30" s="4" t="s">
        <v>485</v>
      </c>
      <c r="B30" s="5" t="n">
        <v>540294</v>
      </c>
    </row>
    <row r="31" spans="1:5">
      <c r="A31" s="4" t="s">
        <v>486</v>
      </c>
    </row>
    <row r="32" spans="1:5">
      <c r="A32" s="3" t="s">
        <v>466</v>
      </c>
    </row>
    <row r="33" spans="1:5">
      <c r="A33" s="4" t="s">
        <v>468</v>
      </c>
      <c r="B33" s="5" t="n">
        <v>4681</v>
      </c>
      <c r="D33" s="5" t="n">
        <v>4681</v>
      </c>
    </row>
    <row r="34" spans="1:5">
      <c r="A34" s="4" t="s">
        <v>487</v>
      </c>
    </row>
    <row r="35" spans="1:5">
      <c r="A35" s="3" t="s">
        <v>466</v>
      </c>
    </row>
    <row r="36" spans="1:5">
      <c r="A36" s="4" t="s">
        <v>468</v>
      </c>
      <c r="B36" s="6" t="n">
        <v>848302</v>
      </c>
      <c r="D36" s="6" t="n">
        <v>8483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8</v>
      </c>
      <c r="B1" s="2" t="s">
        <v>2</v>
      </c>
      <c r="C1" s="2" t="s">
        <v>37</v>
      </c>
    </row>
    <row r="2" spans="1:3">
      <c r="A2" s="3" t="s">
        <v>187</v>
      </c>
    </row>
    <row r="3" spans="1:3">
      <c r="A3" s="4" t="s">
        <v>489</v>
      </c>
      <c r="B3" s="6" t="n">
        <v>572693</v>
      </c>
      <c r="C3" s="6" t="n">
        <v>356799</v>
      </c>
    </row>
    <row r="4" spans="1:3">
      <c r="A4" s="4" t="s">
        <v>490</v>
      </c>
      <c r="B4" s="5" t="n">
        <v>416016</v>
      </c>
      <c r="C4" s="5" t="n">
        <v>705479</v>
      </c>
    </row>
    <row r="5" spans="1:3">
      <c r="A5" s="4" t="s">
        <v>491</v>
      </c>
      <c r="B5" s="5" t="n">
        <v>1130886</v>
      </c>
      <c r="C5" s="5" t="n">
        <v>879780</v>
      </c>
    </row>
    <row r="6" spans="1:3">
      <c r="A6" s="4" t="s">
        <v>492</v>
      </c>
      <c r="B6" s="5" t="n">
        <v>229568</v>
      </c>
      <c r="C6" s="5" t="n">
        <v>103008</v>
      </c>
    </row>
    <row r="7" spans="1:3">
      <c r="A7" s="4" t="s">
        <v>62</v>
      </c>
      <c r="B7" s="6" t="n">
        <v>2349163</v>
      </c>
      <c r="C7" s="6" t="n">
        <v>20450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493</v>
      </c>
      <c r="B1" s="2" t="s">
        <v>494</v>
      </c>
      <c r="C1" s="2" t="s">
        <v>495</v>
      </c>
      <c r="D1" s="2" t="s">
        <v>2</v>
      </c>
      <c r="E1" s="2" t="s">
        <v>496</v>
      </c>
      <c r="F1" s="2" t="s">
        <v>497</v>
      </c>
      <c r="G1" s="2" t="s">
        <v>37</v>
      </c>
      <c r="H1" s="2" t="s">
        <v>498</v>
      </c>
    </row>
    <row r="2" spans="1:8">
      <c r="A2" s="3" t="s">
        <v>499</v>
      </c>
    </row>
    <row r="3" spans="1:8">
      <c r="A3" s="4" t="s">
        <v>500</v>
      </c>
      <c r="D3" s="6" t="n">
        <v>1130886</v>
      </c>
      <c r="G3" s="6" t="n">
        <v>879780</v>
      </c>
    </row>
    <row r="4" spans="1:8">
      <c r="A4" s="4" t="s">
        <v>501</v>
      </c>
      <c r="H4" s="6" t="n">
        <v>856000</v>
      </c>
    </row>
    <row r="5" spans="1:8">
      <c r="A5" s="4" t="s">
        <v>502</v>
      </c>
      <c r="E5" s="6" t="n">
        <v>182000</v>
      </c>
    </row>
    <row r="6" spans="1:8">
      <c r="A6" s="4" t="s">
        <v>503</v>
      </c>
      <c r="C6" s="6" t="n">
        <v>93000</v>
      </c>
    </row>
    <row r="7" spans="1:8">
      <c r="A7" s="4" t="s">
        <v>504</v>
      </c>
    </row>
    <row r="8" spans="1:8">
      <c r="A8" s="3" t="s">
        <v>499</v>
      </c>
    </row>
    <row r="9" spans="1:8">
      <c r="A9" s="4" t="s">
        <v>505</v>
      </c>
      <c r="F9" s="6" t="n">
        <v>1278182</v>
      </c>
      <c r="H9" s="6" t="n">
        <v>6000000</v>
      </c>
    </row>
    <row r="10" spans="1:8">
      <c r="A10" s="4" t="s">
        <v>502</v>
      </c>
      <c r="B10" s="6" t="n">
        <v>7143</v>
      </c>
      <c r="E10" s="6" t="n">
        <v>1260000</v>
      </c>
    </row>
    <row r="11" spans="1:8">
      <c r="A11" s="4" t="s">
        <v>506</v>
      </c>
      <c r="C11" s="5" t="n">
        <v>700000</v>
      </c>
    </row>
    <row r="12" spans="1:8">
      <c r="A12" s="4" t="s">
        <v>503</v>
      </c>
      <c r="B12" s="6" t="n">
        <v>50000</v>
      </c>
      <c r="C12" s="6" t="n">
        <v>71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80"/>
    <col customWidth="1" max="5" min="5" width="14"/>
    <col customWidth="1" max="6" min="6" width="14"/>
    <col customWidth="1" max="7" min="7" width="14"/>
  </cols>
  <sheetData>
    <row r="1" spans="1:7">
      <c r="A1" s="1" t="s">
        <v>507</v>
      </c>
      <c r="B1" s="2" t="s">
        <v>311</v>
      </c>
      <c r="C1" s="2" t="s">
        <v>389</v>
      </c>
      <c r="D1" s="2" t="s">
        <v>508</v>
      </c>
      <c r="E1" s="2" t="s">
        <v>509</v>
      </c>
      <c r="F1" s="2" t="s">
        <v>2</v>
      </c>
      <c r="G1" s="2" t="s">
        <v>37</v>
      </c>
    </row>
    <row r="2" spans="1:7">
      <c r="A2" s="3" t="s">
        <v>510</v>
      </c>
    </row>
    <row r="3" spans="1:7">
      <c r="A3" s="4" t="s">
        <v>77</v>
      </c>
      <c r="F3" s="7" t="n">
        <v>0.001</v>
      </c>
      <c r="G3" s="7" t="n">
        <v>0.001</v>
      </c>
    </row>
    <row r="4" spans="1:7">
      <c r="A4" s="4" t="s">
        <v>511</v>
      </c>
      <c r="F4" s="5" t="n">
        <v>50000000</v>
      </c>
      <c r="G4" s="5" t="n">
        <v>50000000</v>
      </c>
    </row>
    <row r="5" spans="1:7">
      <c r="A5" s="4" t="s">
        <v>512</v>
      </c>
      <c r="F5" s="5" t="n">
        <v>8073289</v>
      </c>
      <c r="G5" s="5" t="n">
        <v>7573289</v>
      </c>
    </row>
    <row r="6" spans="1:7">
      <c r="A6" s="4" t="s">
        <v>513</v>
      </c>
      <c r="F6" s="5" t="n">
        <v>8073289</v>
      </c>
      <c r="G6" s="5" t="n">
        <v>7573289</v>
      </c>
    </row>
    <row r="7" spans="1:7">
      <c r="A7" s="4" t="s">
        <v>514</v>
      </c>
      <c r="C7" s="5" t="n">
        <v>500000</v>
      </c>
    </row>
    <row r="8" spans="1:7">
      <c r="A8" s="4" t="s">
        <v>515</v>
      </c>
    </row>
    <row r="9" spans="1:7">
      <c r="A9" s="3" t="s">
        <v>510</v>
      </c>
    </row>
    <row r="10" spans="1:7">
      <c r="A10" s="4" t="s">
        <v>516</v>
      </c>
      <c r="D10" s="4" t="s">
        <v>301</v>
      </c>
    </row>
    <row r="11" spans="1:7">
      <c r="A11" s="4" t="s">
        <v>517</v>
      </c>
      <c r="D11" s="4" t="s">
        <v>518</v>
      </c>
    </row>
    <row r="12" spans="1:7">
      <c r="A12" s="4" t="s">
        <v>519</v>
      </c>
    </row>
    <row r="13" spans="1:7">
      <c r="A13" s="3" t="s">
        <v>510</v>
      </c>
    </row>
    <row r="14" spans="1:7">
      <c r="A14" s="4" t="s">
        <v>514</v>
      </c>
      <c r="B14" s="5" t="n">
        <v>1000000</v>
      </c>
      <c r="C14" s="5" t="n">
        <v>500000</v>
      </c>
    </row>
    <row r="15" spans="1:7">
      <c r="A15" s="4" t="s">
        <v>520</v>
      </c>
    </row>
    <row r="16" spans="1:7">
      <c r="A16" s="3" t="s">
        <v>510</v>
      </c>
    </row>
    <row r="17" spans="1:7">
      <c r="A17" s="4" t="s">
        <v>521</v>
      </c>
      <c r="E17" s="5" t="n">
        <v>500000</v>
      </c>
    </row>
    <row r="18" spans="1:7">
      <c r="A18" s="4" t="s">
        <v>522</v>
      </c>
      <c r="E18" s="6" t="n">
        <v>1</v>
      </c>
    </row>
    <row r="19" spans="1:7">
      <c r="A19" s="4" t="s">
        <v>523</v>
      </c>
      <c r="E19" s="6" t="n">
        <v>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24</v>
      </c>
      <c r="B1" s="2" t="s">
        <v>82</v>
      </c>
      <c r="D1" s="2" t="s">
        <v>1</v>
      </c>
    </row>
    <row r="2" spans="1:5">
      <c r="B2" s="2" t="s">
        <v>2</v>
      </c>
      <c r="C2" s="2" t="s">
        <v>83</v>
      </c>
      <c r="D2" s="2" t="s">
        <v>2</v>
      </c>
      <c r="E2" s="2" t="s">
        <v>83</v>
      </c>
    </row>
    <row r="3" spans="1:5">
      <c r="A3" s="3" t="s">
        <v>193</v>
      </c>
    </row>
    <row r="4" spans="1:5">
      <c r="A4" s="4" t="s">
        <v>525</v>
      </c>
      <c r="B4" s="6" t="n">
        <v>-544469</v>
      </c>
      <c r="C4" s="6" t="n">
        <v>-310115</v>
      </c>
      <c r="D4" s="6" t="n">
        <v>-1974159</v>
      </c>
      <c r="E4" s="6" t="n">
        <v>-2459321</v>
      </c>
    </row>
    <row r="5" spans="1:5">
      <c r="A5" s="4" t="s">
        <v>526</v>
      </c>
      <c r="B5" s="5" t="n">
        <v>8073289</v>
      </c>
      <c r="C5" s="5" t="n">
        <v>7573289</v>
      </c>
      <c r="D5" s="5" t="n">
        <v>7871824</v>
      </c>
      <c r="E5" s="5" t="n">
        <v>7445084</v>
      </c>
    </row>
    <row r="6" spans="1:5">
      <c r="A6" s="4" t="s">
        <v>527</v>
      </c>
      <c r="B6" s="8" t="n">
        <v>-0.07000000000000001</v>
      </c>
      <c r="C6" s="8" t="n">
        <v>-0.04</v>
      </c>
      <c r="D6" s="8" t="n">
        <v>-0.25</v>
      </c>
      <c r="E6" s="8" t="n">
        <v>-0.3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8</v>
      </c>
      <c r="B1" s="2" t="s">
        <v>1</v>
      </c>
    </row>
    <row r="2" spans="1:2">
      <c r="B2" s="2" t="s">
        <v>2</v>
      </c>
    </row>
    <row r="3" spans="1:2">
      <c r="A3" s="3" t="s">
        <v>196</v>
      </c>
    </row>
    <row r="4" spans="1:2">
      <c r="A4" s="4" t="s">
        <v>529</v>
      </c>
      <c r="B4" s="4" t="s">
        <v>5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531</v>
      </c>
      <c r="B1" s="2" t="s">
        <v>82</v>
      </c>
      <c r="D1" s="2" t="s">
        <v>1</v>
      </c>
    </row>
    <row r="2" spans="1:5">
      <c r="B2" s="2" t="s">
        <v>2</v>
      </c>
      <c r="C2" s="2" t="s">
        <v>83</v>
      </c>
      <c r="D2" s="2" t="s">
        <v>2</v>
      </c>
      <c r="E2" s="2" t="s">
        <v>83</v>
      </c>
    </row>
    <row r="3" spans="1:5">
      <c r="A3" s="3" t="s">
        <v>532</v>
      </c>
    </row>
    <row r="4" spans="1:5">
      <c r="A4" s="4" t="s">
        <v>533</v>
      </c>
      <c r="D4" s="6" t="n">
        <v>457800</v>
      </c>
    </row>
    <row r="5" spans="1:5">
      <c r="A5" s="4" t="s">
        <v>534</v>
      </c>
      <c r="B5" s="4" t="s">
        <v>535</v>
      </c>
      <c r="D5" s="4" t="s">
        <v>536</v>
      </c>
    </row>
    <row r="6" spans="1:5">
      <c r="A6" s="4" t="s">
        <v>537</v>
      </c>
      <c r="B6" s="4" t="s">
        <v>44</v>
      </c>
      <c r="D6" s="4" t="s">
        <v>44</v>
      </c>
    </row>
    <row r="7" spans="1:5">
      <c r="A7" s="4" t="s">
        <v>538</v>
      </c>
    </row>
    <row r="8" spans="1:5">
      <c r="A8" s="3" t="s">
        <v>532</v>
      </c>
    </row>
    <row r="9" spans="1:5">
      <c r="A9" s="4" t="s">
        <v>533</v>
      </c>
      <c r="D9" s="6" t="n">
        <v>126406</v>
      </c>
    </row>
    <row r="10" spans="1:5">
      <c r="A10" s="4" t="s">
        <v>534</v>
      </c>
      <c r="D10" s="4" t="s">
        <v>539</v>
      </c>
    </row>
    <row r="11" spans="1:5">
      <c r="A11" s="4" t="s">
        <v>537</v>
      </c>
      <c r="B11" s="4" t="s">
        <v>44</v>
      </c>
      <c r="D11" s="4" t="s">
        <v>44</v>
      </c>
    </row>
    <row r="12" spans="1:5">
      <c r="A12" s="4" t="s">
        <v>540</v>
      </c>
    </row>
    <row r="13" spans="1:5">
      <c r="A13" s="3" t="s">
        <v>532</v>
      </c>
    </row>
    <row r="14" spans="1:5">
      <c r="A14" s="4" t="s">
        <v>533</v>
      </c>
      <c r="D14" s="6" t="n">
        <v>331394</v>
      </c>
    </row>
    <row r="15" spans="1:5">
      <c r="A15" s="4" t="s">
        <v>534</v>
      </c>
      <c r="D15" s="4" t="s">
        <v>541</v>
      </c>
    </row>
    <row r="16" spans="1:5">
      <c r="A16" s="4" t="s">
        <v>537</v>
      </c>
      <c r="B16" s="4" t="s">
        <v>44</v>
      </c>
      <c r="D16" s="4" t="s">
        <v>44</v>
      </c>
    </row>
    <row r="17" spans="1:5">
      <c r="A17" s="4" t="s">
        <v>542</v>
      </c>
    </row>
    <row r="18" spans="1:5">
      <c r="A18" s="3" t="s">
        <v>532</v>
      </c>
    </row>
    <row r="19" spans="1:5">
      <c r="A19" s="4" t="s">
        <v>533</v>
      </c>
      <c r="C19" s="6" t="n">
        <v>913530</v>
      </c>
    </row>
    <row r="20" spans="1:5">
      <c r="A20" s="4" t="s">
        <v>534</v>
      </c>
      <c r="C20" s="4" t="s">
        <v>543</v>
      </c>
    </row>
    <row r="21" spans="1:5">
      <c r="A21" s="4" t="s">
        <v>537</v>
      </c>
      <c r="C21" s="6" t="n">
        <v>8482625</v>
      </c>
      <c r="E21" s="6" t="n">
        <v>8482625</v>
      </c>
    </row>
    <row r="22" spans="1:5">
      <c r="A22" s="4" t="s">
        <v>544</v>
      </c>
    </row>
    <row r="23" spans="1:5">
      <c r="A23" s="3" t="s">
        <v>532</v>
      </c>
    </row>
    <row r="24" spans="1:5">
      <c r="A24" s="4" t="s">
        <v>533</v>
      </c>
      <c r="E24" s="6" t="n">
        <v>1027561</v>
      </c>
    </row>
    <row r="25" spans="1:5">
      <c r="A25" s="4" t="s">
        <v>534</v>
      </c>
      <c r="E25" s="4" t="s">
        <v>309</v>
      </c>
    </row>
    <row r="26" spans="1:5">
      <c r="A26" s="4" t="s">
        <v>537</v>
      </c>
      <c r="C26" s="6" t="n">
        <v>8482625</v>
      </c>
      <c r="E26" s="6" t="n">
        <v>848262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21"/>
    <col customWidth="1" max="3" min="3" width="21"/>
  </cols>
  <sheetData>
    <row r="1" spans="1:3">
      <c r="A1" s="1" t="s">
        <v>545</v>
      </c>
      <c r="B1" s="2" t="s">
        <v>82</v>
      </c>
      <c r="C1" s="2" t="s">
        <v>1</v>
      </c>
    </row>
    <row r="2" spans="1:3">
      <c r="B2" s="2" t="s">
        <v>427</v>
      </c>
      <c r="C2" s="2" t="s">
        <v>427</v>
      </c>
    </row>
    <row r="3" spans="1:3">
      <c r="A3" s="4" t="s">
        <v>546</v>
      </c>
      <c r="B3" s="6" t="n">
        <v>255956</v>
      </c>
      <c r="C3" s="6" t="n">
        <v>255956</v>
      </c>
    </row>
    <row r="4" spans="1:3">
      <c r="A4" s="4" t="s">
        <v>547</v>
      </c>
      <c r="B4" s="4" t="s">
        <v>535</v>
      </c>
      <c r="C4" s="4" t="s">
        <v>536</v>
      </c>
    </row>
    <row r="5" spans="1:3">
      <c r="A5" s="4" t="s">
        <v>548</v>
      </c>
      <c r="B5" s="6" t="n">
        <v>472894</v>
      </c>
      <c r="C5" s="6" t="n">
        <v>472894</v>
      </c>
    </row>
    <row r="6" spans="1:3">
      <c r="A6" s="4" t="s">
        <v>549</v>
      </c>
    </row>
    <row r="7" spans="1:3">
      <c r="A7" s="4" t="s">
        <v>546</v>
      </c>
      <c r="B7" s="6" t="n">
        <v>175587</v>
      </c>
      <c r="C7" s="6" t="n">
        <v>175587</v>
      </c>
    </row>
    <row r="8" spans="1:3">
      <c r="A8" s="4" t="s">
        <v>547</v>
      </c>
      <c r="B8" s="4" t="s">
        <v>550</v>
      </c>
      <c r="C8" s="4" t="s">
        <v>551</v>
      </c>
    </row>
    <row r="9" spans="1:3">
      <c r="A9" s="4" t="s">
        <v>548</v>
      </c>
      <c r="B9" s="6" t="n">
        <v>472894</v>
      </c>
      <c r="C9" s="6" t="n">
        <v>472894</v>
      </c>
    </row>
    <row r="10" spans="1:3">
      <c r="A10" s="4" t="s">
        <v>552</v>
      </c>
    </row>
    <row r="11" spans="1:3">
      <c r="A11" s="4" t="s">
        <v>546</v>
      </c>
      <c r="B11" s="6" t="n">
        <v>80369</v>
      </c>
      <c r="C11" s="6" t="n">
        <v>80369</v>
      </c>
    </row>
    <row r="12" spans="1:3">
      <c r="A12" s="4" t="s">
        <v>547</v>
      </c>
      <c r="B12" s="4" t="s">
        <v>553</v>
      </c>
      <c r="C12" s="4" t="s">
        <v>354</v>
      </c>
    </row>
    <row r="13" spans="1:3">
      <c r="A13" s="4" t="s">
        <v>548</v>
      </c>
      <c r="B13" s="4" t="s">
        <v>44</v>
      </c>
      <c r="C13" s="4" t="s">
        <v>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23"/>
    <col customWidth="1" max="3" min="3" width="30"/>
    <col customWidth="1" max="4" min="4" width="23"/>
  </cols>
  <sheetData>
    <row r="1" spans="1:4">
      <c r="A1" s="1" t="s">
        <v>554</v>
      </c>
      <c r="B1" s="2" t="s">
        <v>82</v>
      </c>
      <c r="C1" s="2" t="s">
        <v>1</v>
      </c>
    </row>
    <row r="2" spans="1:4">
      <c r="B2" s="2" t="s">
        <v>555</v>
      </c>
      <c r="C2" s="2" t="s">
        <v>556</v>
      </c>
      <c r="D2" s="2" t="s">
        <v>557</v>
      </c>
    </row>
    <row r="3" spans="1:4">
      <c r="A3" s="3" t="s">
        <v>558</v>
      </c>
    </row>
    <row r="4" spans="1:4">
      <c r="A4" s="4" t="s">
        <v>559</v>
      </c>
      <c r="B4" s="5" t="n">
        <v>3</v>
      </c>
      <c r="C4" s="5" t="n">
        <v>3</v>
      </c>
      <c r="D4" s="5" t="n">
        <v>1</v>
      </c>
    </row>
    <row r="5" spans="1:4">
      <c r="A5" s="4" t="s">
        <v>534</v>
      </c>
      <c r="B5" s="4" t="s">
        <v>535</v>
      </c>
      <c r="C5" s="4" t="s">
        <v>536</v>
      </c>
    </row>
    <row r="6" spans="1:4">
      <c r="A6" s="4" t="s">
        <v>560</v>
      </c>
    </row>
    <row r="7" spans="1:4">
      <c r="A7" s="3" t="s">
        <v>558</v>
      </c>
    </row>
    <row r="8" spans="1:4">
      <c r="A8" s="4" t="s">
        <v>534</v>
      </c>
      <c r="C8" s="4" t="s">
        <v>561</v>
      </c>
    </row>
    <row r="9" spans="1:4">
      <c r="A9" s="4" t="s">
        <v>562</v>
      </c>
      <c r="C9" s="6" t="n">
        <v>4671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63</v>
      </c>
      <c r="B1" s="2" t="s">
        <v>564</v>
      </c>
    </row>
    <row r="2" spans="1:2">
      <c r="A2" s="4" t="s">
        <v>565</v>
      </c>
      <c r="B2" s="6" t="n">
        <v>83000</v>
      </c>
    </row>
    <row r="3" spans="1:2">
      <c r="A3" s="4" t="s">
        <v>566</v>
      </c>
      <c r="B3" s="4" t="s">
        <v>567</v>
      </c>
    </row>
    <row r="4" spans="1:2">
      <c r="A4" s="4" t="s">
        <v>568</v>
      </c>
      <c r="B4" s="6" t="n">
        <v>80000</v>
      </c>
    </row>
    <row r="5" spans="1:2">
      <c r="A5" s="4" t="s">
        <v>569</v>
      </c>
      <c r="B5" s="4" t="s">
        <v>4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1:11:04Z</dcterms:created>
  <dcterms:modified xmlns:dcterms="http://purl.org/dc/terms/" xmlns:xsi="http://www.w3.org/2001/XMLSchema-instance" xsi:type="dcterms:W3CDTF">2019-11-14T11:11:04Z</dcterms:modified>
</cp:coreProperties>
</file>